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_ THE COMPANY" sheetId="7" state="visible" r:id="rId7"/>
    <sheet xmlns:r="http://schemas.openxmlformats.org/officeDocument/2006/relationships" name="NOTE 2 _ BASIS OF PRESENTATION " sheetId="8" state="visible" r:id="rId8"/>
    <sheet xmlns:r="http://schemas.openxmlformats.org/officeDocument/2006/relationships" name="NOTE 3 _ SUMMARY OF SIGNIFICANT" sheetId="9" state="visible" r:id="rId9"/>
    <sheet xmlns:r="http://schemas.openxmlformats.org/officeDocument/2006/relationships" name="NOTE 4 _ INVENTORY" sheetId="10" state="visible" r:id="rId10"/>
    <sheet xmlns:r="http://schemas.openxmlformats.org/officeDocument/2006/relationships" name="NOTE 5 _ OTHER CURRENT ASSETS" sheetId="11" state="visible" r:id="rId11"/>
    <sheet xmlns:r="http://schemas.openxmlformats.org/officeDocument/2006/relationships" name="NOTE 6 _ FIXED ASSETS, NET" sheetId="12" state="visible" r:id="rId12"/>
    <sheet xmlns:r="http://schemas.openxmlformats.org/officeDocument/2006/relationships" name="NOTE 7 _ INTANGIBLE ASSETS, NET" sheetId="13" state="visible" r:id="rId13"/>
    <sheet xmlns:r="http://schemas.openxmlformats.org/officeDocument/2006/relationships" name="NOTE 8 _ OTHER CURRENT LIABILIT" sheetId="14" state="visible" r:id="rId14"/>
    <sheet xmlns:r="http://schemas.openxmlformats.org/officeDocument/2006/relationships" name="NOTE 9 _ DEBT" sheetId="15" state="visible" r:id="rId15"/>
    <sheet xmlns:r="http://schemas.openxmlformats.org/officeDocument/2006/relationships" name="NOTE 10 _ NET LOSS PER SHARE" sheetId="16" state="visible" r:id="rId16"/>
    <sheet xmlns:r="http://schemas.openxmlformats.org/officeDocument/2006/relationships" name="NOTE 11 _ STOCKHOLDERS_ EQUITY" sheetId="17" state="visible" r:id="rId17"/>
    <sheet xmlns:r="http://schemas.openxmlformats.org/officeDocument/2006/relationships" name="NOTE 12 _ INCOME TAXES" sheetId="18" state="visible" r:id="rId18"/>
    <sheet xmlns:r="http://schemas.openxmlformats.org/officeDocument/2006/relationships" name="NOTE 13 _ RELATED PARTIES" sheetId="19" state="visible" r:id="rId19"/>
    <sheet xmlns:r="http://schemas.openxmlformats.org/officeDocument/2006/relationships" name="NOTE 14 _ BUSINESS CONCENTRATIO" sheetId="20" state="visible" r:id="rId20"/>
    <sheet xmlns:r="http://schemas.openxmlformats.org/officeDocument/2006/relationships" name="NOTE 15 _ COMMITMENTS AND CONTI" sheetId="21" state="visible" r:id="rId21"/>
    <sheet xmlns:r="http://schemas.openxmlformats.org/officeDocument/2006/relationships" name="NOTE 16 _ SUBSEQUENT EVENTS" sheetId="22" state="visible" r:id="rId22"/>
    <sheet xmlns:r="http://schemas.openxmlformats.org/officeDocument/2006/relationships" name="NOTE 3 _ SUMMARY OF SIGNIFICA_2" sheetId="23" state="visible" r:id="rId23"/>
    <sheet xmlns:r="http://schemas.openxmlformats.org/officeDocument/2006/relationships" name="NOTE 3 _ SUMMARY OF SIGNIFICA_3" sheetId="24" state="visible" r:id="rId24"/>
    <sheet xmlns:r="http://schemas.openxmlformats.org/officeDocument/2006/relationships" name="NOTE 4 _ INVENTORY (Tables)" sheetId="25" state="visible" r:id="rId25"/>
    <sheet xmlns:r="http://schemas.openxmlformats.org/officeDocument/2006/relationships" name="NOTE 5 _ OTHER CURRENT ASSETS (" sheetId="26" state="visible" r:id="rId26"/>
    <sheet xmlns:r="http://schemas.openxmlformats.org/officeDocument/2006/relationships" name="NOTE 6 _ FIXED ASSETS, NET (Tab" sheetId="27" state="visible" r:id="rId27"/>
    <sheet xmlns:r="http://schemas.openxmlformats.org/officeDocument/2006/relationships" name="NOTE 7 _ INTANGIBLE ASSETS, N_2" sheetId="28" state="visible" r:id="rId28"/>
    <sheet xmlns:r="http://schemas.openxmlformats.org/officeDocument/2006/relationships" name="NOTE 8 _ OTHER CURRENT LIABIL_2" sheetId="29" state="visible" r:id="rId29"/>
    <sheet xmlns:r="http://schemas.openxmlformats.org/officeDocument/2006/relationships" name="NOTE 9 _ DEBT (Tables)" sheetId="30" state="visible" r:id="rId30"/>
    <sheet xmlns:r="http://schemas.openxmlformats.org/officeDocument/2006/relationships" name="NOTE 10 _ NET LOSS PER SHARE (T" sheetId="31" state="visible" r:id="rId31"/>
    <sheet xmlns:r="http://schemas.openxmlformats.org/officeDocument/2006/relationships" name="NOTE 11 _ STOCKHOLDERS_ EQUITY " sheetId="32" state="visible" r:id="rId32"/>
    <sheet xmlns:r="http://schemas.openxmlformats.org/officeDocument/2006/relationships" name="NOTE 15 _ COMMITMENTS AND CON_2" sheetId="33" state="visible" r:id="rId33"/>
    <sheet xmlns:r="http://schemas.openxmlformats.org/officeDocument/2006/relationships" name="NOTE 1 _ THE COMPANY (Details N" sheetId="34" state="visible" r:id="rId34"/>
    <sheet xmlns:r="http://schemas.openxmlformats.org/officeDocument/2006/relationships" name="The following table provides in" sheetId="35" state="visible" r:id="rId35"/>
    <sheet xmlns:r="http://schemas.openxmlformats.org/officeDocument/2006/relationships" name="NOTE 3 _ SUMMARY OF SIGNIFICA_4" sheetId="36" state="visible" r:id="rId36"/>
    <sheet xmlns:r="http://schemas.openxmlformats.org/officeDocument/2006/relationships" name="Inventory consists of the follo" sheetId="37" state="visible" r:id="rId37"/>
    <sheet xmlns:r="http://schemas.openxmlformats.org/officeDocument/2006/relationships" name="Other current assets consist of" sheetId="38" state="visible" r:id="rId38"/>
    <sheet xmlns:r="http://schemas.openxmlformats.org/officeDocument/2006/relationships" name="Fixed assets, net consist of th" sheetId="39" state="visible" r:id="rId39"/>
    <sheet xmlns:r="http://schemas.openxmlformats.org/officeDocument/2006/relationships" name="NOTE 6 _ FIXED ASSETS, NET (Det" sheetId="40" state="visible" r:id="rId40"/>
    <sheet xmlns:r="http://schemas.openxmlformats.org/officeDocument/2006/relationships" name="The following table sets forth " sheetId="41" state="visible" r:id="rId41"/>
    <sheet xmlns:r="http://schemas.openxmlformats.org/officeDocument/2006/relationships" name="Estimated amortization expense," sheetId="42" state="visible" r:id="rId42"/>
    <sheet xmlns:r="http://schemas.openxmlformats.org/officeDocument/2006/relationships" name="NOTE 7 _ INTANGIBLE ASSETS, N_3" sheetId="43" state="visible" r:id="rId43"/>
    <sheet xmlns:r="http://schemas.openxmlformats.org/officeDocument/2006/relationships" name="Other current liabilities consi" sheetId="44" state="visible" r:id="rId44"/>
    <sheet xmlns:r="http://schemas.openxmlformats.org/officeDocument/2006/relationships" name="As of March 31, 2020 and Decemb" sheetId="45" state="visible" r:id="rId45"/>
    <sheet xmlns:r="http://schemas.openxmlformats.org/officeDocument/2006/relationships" name="NOTE 9 _ DEBT (Details Narrativ" sheetId="46" state="visible" r:id="rId46"/>
    <sheet xmlns:r="http://schemas.openxmlformats.org/officeDocument/2006/relationships" name="NET LOSS PER SHARE (Details)" sheetId="47" state="visible" r:id="rId47"/>
    <sheet xmlns:r="http://schemas.openxmlformats.org/officeDocument/2006/relationships" name="NOTE 10 _ NET LOSS PER SHARE (D" sheetId="48" state="visible" r:id="rId48"/>
    <sheet xmlns:r="http://schemas.openxmlformats.org/officeDocument/2006/relationships" name="The valuation methodology used " sheetId="49" state="visible" r:id="rId49"/>
    <sheet xmlns:r="http://schemas.openxmlformats.org/officeDocument/2006/relationships" name="A summary of activity under the" sheetId="50" state="visible" r:id="rId50"/>
    <sheet xmlns:r="http://schemas.openxmlformats.org/officeDocument/2006/relationships" name="Restricted stock and performanc" sheetId="51" state="visible" r:id="rId51"/>
    <sheet xmlns:r="http://schemas.openxmlformats.org/officeDocument/2006/relationships" name="NOTE 11 _ STOCKHOLDERS_ EQUIT_2" sheetId="52" state="visible" r:id="rId52"/>
    <sheet xmlns:r="http://schemas.openxmlformats.org/officeDocument/2006/relationships" name="NOTE 13 _ RELATED PARTIES (Deta" sheetId="53" state="visible" r:id="rId53"/>
    <sheet xmlns:r="http://schemas.openxmlformats.org/officeDocument/2006/relationships" name="NOTE 14 _ BUSINESS CONCENTRAT_2" sheetId="54" state="visible" r:id="rId54"/>
    <sheet xmlns:r="http://schemas.openxmlformats.org/officeDocument/2006/relationships" name="Supplemental lease information " sheetId="55" state="visible" r:id="rId55"/>
    <sheet xmlns:r="http://schemas.openxmlformats.org/officeDocument/2006/relationships" name="The following table reconciles " sheetId="56" state="visible" r:id="rId56"/>
    <sheet xmlns:r="http://schemas.openxmlformats.org/officeDocument/2006/relationships" name="NOTE 15 _ COMMITMENTS AND CON_3" sheetId="57" state="visible" r:id="rId57"/>
    <sheet xmlns:r="http://schemas.openxmlformats.org/officeDocument/2006/relationships" name="NOTE 16 _ SUBSEQUENT EVENTS (De" sheetId="58" state="visible" r:id="rId58"/>
  </sheets>
  <definedNames/>
  <calcPr calcId="124519" fullCalcOnLoad="1"/>
</workbook>
</file>

<file path=xl/sharedStrings.xml><?xml version="1.0" encoding="utf-8"?>
<sst xmlns="http://schemas.openxmlformats.org/spreadsheetml/2006/main" uniqueCount="640">
  <si>
    <t>Cover - shares</t>
  </si>
  <si>
    <t>3 Months Ended</t>
  </si>
  <si>
    <t>Mar. 31, 2020</t>
  </si>
  <si>
    <t>May 01, 2020</t>
  </si>
  <si>
    <t>Cover [Abstract]</t>
  </si>
  <si>
    <t>Document Type</t>
  </si>
  <si>
    <t>10-Q</t>
  </si>
  <si>
    <t>Amendment Flag</t>
  </si>
  <si>
    <t>false</t>
  </si>
  <si>
    <t>Document Quarterly Report</t>
  </si>
  <si>
    <t>true</t>
  </si>
  <si>
    <t>Document Transition Report</t>
  </si>
  <si>
    <t>Document Period End Date</t>
  </si>
  <si>
    <t>Mar. 31,
		2020</t>
  </si>
  <si>
    <t>Document Fiscal Period Focus</t>
  </si>
  <si>
    <t>Q1</t>
  </si>
  <si>
    <t>Document Fiscal Year Focus</t>
  </si>
  <si>
    <t>2020</t>
  </si>
  <si>
    <t>Current Fiscal Year End Date</t>
  </si>
  <si>
    <t>--12-31</t>
  </si>
  <si>
    <t>Entity File Number</t>
  </si>
  <si>
    <t>001-00100</t>
  </si>
  <si>
    <t>Entity Registrant Name</t>
  </si>
  <si>
    <t>THERAPEUTICSMD, INC.</t>
  </si>
  <si>
    <t>Entity Central Index Key</t>
  </si>
  <si>
    <t>0000025743</t>
  </si>
  <si>
    <t>Entity Tax Identification Number</t>
  </si>
  <si>
    <t>87-0233535</t>
  </si>
  <si>
    <t>Entity Incorporation State Country Code</t>
  </si>
  <si>
    <t>NV</t>
  </si>
  <si>
    <t>Entity Address, Address Line One</t>
  </si>
  <si>
    <t>951
Yamato Road</t>
  </si>
  <si>
    <t>Entity Address, Address Line Two</t>
  </si>
  <si>
    <t>Suite
220</t>
  </si>
  <si>
    <t>Entity Address, City or Town</t>
  </si>
  <si>
    <t>Boca Raton</t>
  </si>
  <si>
    <t>Entity Address, State or Province</t>
  </si>
  <si>
    <t>FL</t>
  </si>
  <si>
    <t>Entity Address Postal Zip Code</t>
  </si>
  <si>
    <t>33431</t>
  </si>
  <si>
    <t>City Area Code</t>
  </si>
  <si>
    <t>561</t>
  </si>
  <si>
    <t>Local Phone Number</t>
  </si>
  <si>
    <t>961-1900</t>
  </si>
  <si>
    <t>Security 12b Title</t>
  </si>
  <si>
    <t>Common Stock, par value $0.001 per share</t>
  </si>
  <si>
    <t>Trading Symbol</t>
  </si>
  <si>
    <t>TXMD</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SOLIDATED BALANCE SHEETS (Unaudited) - USD ($)</t>
  </si>
  <si>
    <t>Dec. 31, 2019</t>
  </si>
  <si>
    <t>Current Assets:</t>
  </si>
  <si>
    <t>Cash</t>
  </si>
  <si>
    <t>Accounts receivable, net of allowance for doubtful accounts of $781,419 and $904,040, respectively</t>
  </si>
  <si>
    <t>Inventory</t>
  </si>
  <si>
    <t>Other current assets</t>
  </si>
  <si>
    <t>Total current assets</t>
  </si>
  <si>
    <t>Fixed assets, net</t>
  </si>
  <si>
    <t>Other Assets:</t>
  </si>
  <si>
    <t>License rights, net</t>
  </si>
  <si>
    <t>Intangible assets, net</t>
  </si>
  <si>
    <t>Right of use assets</t>
  </si>
  <si>
    <t>Other assets</t>
  </si>
  <si>
    <t>Total other assets</t>
  </si>
  <si>
    <t>Total assets</t>
  </si>
  <si>
    <t>Current Liabilities:</t>
  </si>
  <si>
    <t>Accounts payable</t>
  </si>
  <si>
    <t>Other current liabilities</t>
  </si>
  <si>
    <t>Total current liabilities</t>
  </si>
  <si>
    <t>Long-Term Liabilities:</t>
  </si>
  <si>
    <t>Long-term debt</t>
  </si>
  <si>
    <t>Operating lease liability</t>
  </si>
  <si>
    <t>Total long-term liabilities</t>
  </si>
  <si>
    <t>Total liabilities</t>
  </si>
  <si>
    <t>Stockholders' (Deficit) Equity:</t>
  </si>
  <si>
    <t>Preferred stock - par value $0.001; 10,000,000 shares authorized; no shares issued and outstanding</t>
  </si>
  <si>
    <t xml:space="preserve"> </t>
  </si>
  <si>
    <t>Common stock - par value $0.001; 350,000,000 shares authorized: 271,677,742 and 271,177,076 issued and outstanding, respectively</t>
  </si>
  <si>
    <t>Additional paid-in capital</t>
  </si>
  <si>
    <t>Accumulated deficit</t>
  </si>
  <si>
    <t>Total stockholders' (deficit) equity</t>
  </si>
  <si>
    <t>Total liabilities and stockholders' equity</t>
  </si>
  <si>
    <t>CONSOLIDATED BALANCE SHEETS (Unaudited) (Parenthetical) - USD ($)</t>
  </si>
  <si>
    <t>Statement of Financial Position [Abstract]</t>
  </si>
  <si>
    <t>Allowance for doubtful account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Unaudited) - USD ($)</t>
  </si>
  <si>
    <t>Mar. 31, 2019</t>
  </si>
  <si>
    <t>Income Statement [Abstract]</t>
  </si>
  <si>
    <t>Product revenue, net</t>
  </si>
  <si>
    <t>Cost of goods sold</t>
  </si>
  <si>
    <t>Gross profit</t>
  </si>
  <si>
    <t>Operating expenses:</t>
  </si>
  <si>
    <t>Sales, general, and administrative</t>
  </si>
  <si>
    <t>Research and development</t>
  </si>
  <si>
    <t>Depreciation and amortization</t>
  </si>
  <si>
    <t>Total operating expenses</t>
  </si>
  <si>
    <t>Operating loss</t>
  </si>
  <si>
    <t>Other income (expense)</t>
  </si>
  <si>
    <t>Miscellaneous income</t>
  </si>
  <si>
    <t>Interest expense</t>
  </si>
  <si>
    <t>Total other expense</t>
  </si>
  <si>
    <t>Loss before income taxes</t>
  </si>
  <si>
    <t>Provision for income taxes</t>
  </si>
  <si>
    <t>Net loss</t>
  </si>
  <si>
    <t>Loss per share, basic and diluted:</t>
  </si>
  <si>
    <t>Net loss per share, basic and diluted</t>
  </si>
  <si>
    <t>Weighted average number of common shares outstanding, basic and diluted</t>
  </si>
  <si>
    <t>CONSOLIDATED STATEMENTS OF STOCKHOLDERS' (DEFICIT) EQUITY (Unaudited) - USD ($)</t>
  </si>
  <si>
    <t>Common Stock [Member]</t>
  </si>
  <si>
    <t>Additional Paid-in Capital [Member]</t>
  </si>
  <si>
    <t>Retained Earnings [Member]</t>
  </si>
  <si>
    <t>Total</t>
  </si>
  <si>
    <t>Beginning balance, value at Dec. 31, 2018</t>
  </si>
  <si>
    <t>Beginning balance, shares at Dec. 31, 2018</t>
  </si>
  <si>
    <t>Shares issued for exercise of options and warrants, net</t>
  </si>
  <si>
    <t>Shares issued for exercise of options and warrants, net (in shares)</t>
  </si>
  <si>
    <t>Share-based compensation</t>
  </si>
  <si>
    <t>Ending balance, value at Mar. 31, 2019</t>
  </si>
  <si>
    <t>Ending balance, shares at Mar. 31, 2019</t>
  </si>
  <si>
    <t>Beginning balance, value at Dec. 31, 2019</t>
  </si>
  <si>
    <t>Beginning balance, shares at Dec. 31, 2019</t>
  </si>
  <si>
    <t>Ending balance, value at Mar. 31, 2020</t>
  </si>
  <si>
    <t>Ending balance, shares at Mar. 31, 2020</t>
  </si>
  <si>
    <t>Shares issued for exercise of options, net</t>
  </si>
  <si>
    <t>Shares issued for exercise of options, net (in shares)</t>
  </si>
  <si>
    <t>Issuance of shares from release of restricted stock</t>
  </si>
  <si>
    <t>Issuance of shares from release of restricted stock (in shares)</t>
  </si>
  <si>
    <t>CONSOLIDATED STATEMENTS OF CASH FLOWS (Unaudited) - USD ($)</t>
  </si>
  <si>
    <t>CASH FLOWS FROM OPERATING ACTIVITIES</t>
  </si>
  <si>
    <t>Adjustments to reconcile net loss to net cash used in operating activities:</t>
  </si>
  <si>
    <t>Depreciation of fixed assets</t>
  </si>
  <si>
    <t>Amortization of intangible assets</t>
  </si>
  <si>
    <t>Non-cash operating lease expense</t>
  </si>
  <si>
    <t>(Recovery of) provision for doubtful accounts</t>
  </si>
  <si>
    <t>Amortization of deferred financing fees</t>
  </si>
  <si>
    <t>Amortization of license fee</t>
  </si>
  <si>
    <t>Changes in operating assets and liabilities:</t>
  </si>
  <si>
    <t>Accounts receivable</t>
  </si>
  <si>
    <t>Accrued expenses and other current liabilities</t>
  </si>
  <si>
    <t>Net cash used in operating activities</t>
  </si>
  <si>
    <t>CASH FLOWS FROM INVESTING ACTIVITIES</t>
  </si>
  <si>
    <t>Patent costs</t>
  </si>
  <si>
    <t>Purchase of fixed assets</t>
  </si>
  <si>
    <t>Net cash used in investing activities</t>
  </si>
  <si>
    <t>CASH FLOWS FROM FINANCING ACTIVITIES</t>
  </si>
  <si>
    <t>Proceeds from exercise of options and warrants</t>
  </si>
  <si>
    <t>Proceeds from Financing Agreement</t>
  </si>
  <si>
    <t>Payment of deferred financing fees</t>
  </si>
  <si>
    <t>Net cash provided by financing activities</t>
  </si>
  <si>
    <t>Increase (decrease) in cash</t>
  </si>
  <si>
    <t>Cash, beginning of period</t>
  </si>
  <si>
    <t>Cash, end of period</t>
  </si>
  <si>
    <t>Supplemental disclosure of cash flow information</t>
  </si>
  <si>
    <t>Interest paid</t>
  </si>
  <si>
    <t>NOTE 1 – THE COMPANY</t>
  </si>
  <si>
    <t>Organization, Consolidation and Presentation of Financial Statements [Abstract]</t>
  </si>
  <si>
    <t>NOTE
1 – THE COMPANY TherapeuticsMD,
Inc., a Nevada corporation, or TherapeuticsMD or the Company, has three ® ® ® ® ®
Nature
of Business We
are a women’s healthcare company with a mission of creating and commercializing innovative products to support the
lifespan of women from pregnancy prevention through menopause. At TherapeuticsMD, we combine entrepreneurial spirit, clinical
expertise, and business leadership to develop and commercialize health solutions that enable new standards of care for women.
Our solutions range from a patient-controlled, long-lasting contraceptive to advanced hormone therapy pharmaceutical
products. We also manufacture and distribute branded and generic prescription prenatal vitamins under the vitaMedMD and
BocaGreenMD brands. Our portfolio of products focused on women’s health allows us to efficiently leverage our sales and
marketing plan to grow our recently approved products. During 2018, the U.S. Food and Drug Administration, or FDA, approval
of our pharmaceutical products has transitioned our company from predominately focused on conducting research and development
to one focused on commercializing our pharmaceutical products. In July 2018, we launched our FDA-approved product, IMVEXXY
(estradiol vaginal inserts) for the treatment of moderate-to-severe dyspareunia (vaginal pain associated with sexual
activity), a symptom of vulvar and vaginal atrophy, or VVA, due to menopause. In April 2019, we launched our FDA-approved
product BIJUVA (estradiol and progesterone) capsules, our hormone therapy combination of bio-identical 17ß-estradiol and
bio-identical progesterone in a single, oral softgel capsule, for the treatment of moderate-to-severe vasomotor symptoms, or
VMS, due to menopause in women with a uterus. In October 2019, we began a test and learn market introduction for our
FDA-approved product ANNOVERA (segesterone acetate and ethinyl estradiol vaginal system), the first and only
patient-controlled, procedure-free, reversible prescription contraceptive option for women. Although we expected to commence
the full commercial launch of ANNOVERA in the first quarter of 2020, as a result of the uncertainty surrounding the COVID-19
pandemic, we paused the commercial launch of ANNOVERA and deferred sales and marketing initiatives into subsequent quarters as
the pandemic began to negatively affect our revenue growth. On July 30, 2018, we entered into an exclusive license agreement,
or the Population Council License Agreement, with the Population Council, Inc., or the Population Council, to commercialize
ANNOVERA in the U.S. In addition, on July 30, 2018, we entered into a license and supply agreement, or the Knight License
Agreement, with Knight Therapeutics Inc., or Knight, pursuant to which we granted Knight an exclusive license to
commercialize IMVEXXY and BIJUVA in Canada and Israel. On June 6, 2019, we entered into an exclusive license and supply
agreement, or the Theramex License Agreement, with Theramex HQ UK Limited, or Theramex, to commercialize BIJUVA and IMVEXXY
outside of the U.S., excluding Canada and Israel, or the Theramex Territory.</t>
  </si>
  <si>
    <t>NOTE 2 – BASIS OF PRESENTATION AND RECENTLY ISSUED ACCOUNTING PRONOUNCEMENTS</t>
  </si>
  <si>
    <t>Accounting Policies [Abstract]</t>
  </si>
  <si>
    <t>NOTE
2 – BASIS OF PRESENTATION AND RECENTLY ISSUED ACCOUNTING PRONOUNCEMENTS Interim
Financial Statements The
accompanying unaudited interim consolidated financial statements of TherapeuticsMD, Inc., which include our wholly owned subsidiaries,
should be read in conjunction with the audited consolidated financial statements and notes thereto included in our Annual Report
on Form 10-K for the year ended December 31, 2019, as filed with the Securities and Exchange Commission, or the SEC, from which
we derived the accompanying consolidated balance sheet as of December 31, 2019. The accompanying unaudited interim consolidated
financial statements have been prepared in accordance with accounting principles generally accepted in the United States of America,
or GAAP, for interim financial information and with the instructions to Form 10-Q and Article 10 of Regulation S-X. Accordingly,
since they are interim statements, the accompanying unaudited interim consolidated financial statements do not include all of
the information and notes required by GAAP for complete financial statements. The accompanying unaudited interim consolidated
financial statements reflect all adjustments, consisting of normal recurring adjustments, that are, in the opinion of our management,
necessary to a fair statement of the results for the interim periods presented. Interim results are not necessarily indicative
of results for a full year or any other interim period in the future. Risks
and Uncertainties We
are subject to risks and uncertainties as a result of the COVID-19 pandemic. The extent of the impact of the COVID-19
pandemic on our business is highly uncertain and difficult to predict, as the response to the pandemic is in its incipient stages
and information is rapidly evolving. At this time, we continue to provide an uninterrupted supply of our portfolio of products
for patients. Additionally, we currently do not foresee any interruption in our ability to continue to manufacture additional
product to be used beyond this period and have sufficient active pharmaceutical ingredients on hand for the continued manufacture
of our products. We
have activated virtual options to ensure business continuity. Our VitaCare Prescription Services patient model assists patients
in obtaining easy and convenient access to their prescriptions for products at a retail pharmacy of their choice, including via
home delivery retail pharmacy options. We have also partnered with independent community pharmacies and multiple third-party online
pharmacies and telemedicine providers that focus on contraception or menopause to ensure patients have real-time access to both
diagnosis and treatment. We continue to support prescribers’ needs with samples and product materials through our sales
force. If access is restricted, we currently have mailing options in place for these materials. We also have business continuity
plans and infrastructure in place that allows for virtual detailing. We
have also implemented measures to cut planned marketing expenses for 2020. However, we have the ability to re-accelerate our
planned marketing spend for ANNOVERA and IMVEXXY should market conditions improve, or to extend or expand the cost cuts
throughout 2020. We have also implemented cost savings which include negotiating lower fees or suspending services from third
party vendors; implementing a company-wide hiring freeze; delaying or cancelling non-critical IT projects; and eliminating
travel, entertainment, meeting, and event expenses. These
savings can be extended further throughout 2020 or expanded depending on the impact of the COVID-19 pandemic. We already have
sufficient inventory of finished product in our warehouses to meet anticipated demand through at least early third quarter of
2020. However, capital markets and economies worldwide have also been negatively impacted by the COVID-19 pandemic, and it
is possible that it could cause a local and/or global economic recession. Such economic disruption could have a material adverse
effect on our business. Policymakers globally have responded with fiscal policy actions to support the healthcare industry and
economy as a whole. The magnitude and overall effectiveness of these actions remains uncertain. The
severity of the impact of the COVID-19 pandemic on our business will depend on a number of factors, including, but not limited
to, the duration and severity of the pandemic and the extent and severity of the impact on our customers, all of which are uncertain
and cannot be predicted. Our future results of operations and liquidity could be adversely impacted by delays in payments of outstanding
receivable amounts beyond normal payment terms, supply chain disruptions and uncertain demand, and the impact of any initiatives
or programs that we may undertake to address financial and operations challenges that we may face. As of the date of issuance
of these condensed consolidated financial statements, the extent to which the COVID-19 pandemic may materially impact our
financial condition, liquidity, or results of operations is uncertain. Recently
Issued Accounting Pronouncements In
August 2018, the Financial Accounting Standards Board, or the FASB, issued Accounting Standards Update, or ASU, 2018-13 which
eliminates certain disclosure requirements for fair value measurements for all entities, requires public entities to disclose
certain new information and modifies some disclosure requirements. The FASB developed the amendments to Accounting Standards Codification,
or ASC, 820 as part of its broader disclosure framework project, which aims to improve the effectiveness of disclosures in the
notes to financial statements by focusing on requirements that clearly communicate the most important information to users of
the financial statements. The new guidance is effective for all entities for fiscal years beginning after December 15, 2019 and
for interim periods within those fiscal years. An entity is permitted to early adopt either the entire standard or only the provisions
that eliminate or modify requirements. We adopted this standard on January 1, 2020 and the adoption did not have a material effect
on our disclosures for the three months ended March 31, 2020. In
June 2016, the FASB issued ASU No. 2016-13, Financial Instruments - Credit Losses (Topic 326), Measurement of Credit Losses on
Financial Instruments. The amendments in this update require a financial asset (or a group of financial assets) measured at amortized
cost basis to be presented at the net amount expected to be collected based on historical experience, current conditions, and
reasonable supportable forecasts. The amendments in this update are effective for public business entities for fiscal years, and
interim periods within those fiscal years, beginning after December 15, 2019, with early adoption permitted no sooner than the
first quarter of 2019. A modified retrospective approach is required for all investments, except debt securities for which an
other-than-temporary impairment had been recognized prior to the effective date, which will require a prospective transition approach
and should be applied either prospectively or retrospectively depending on the nature of the disclosure. The adoption of ASU 2016-13
requires expanded quantitative and qualitative disclosures about the Company’s expected credit losses. Effective January
1, 2020, we adopted ASU 2016-13 under a modified retrospective approach for all financial assets measured
at amortized cost. There was no adjustment recorded for the cumulative effect of adopting ASU 2016-13. The adoption expanded
disclosures about our credit losses. Other
recent accounting pronouncements issued by the FASB (including its Emerging Issues Task Force), the American Institute of Certified
Public Accountants and the SEC did not, and are not expected to, have a material effect on our results of operations or financial
position.</t>
  </si>
  <si>
    <t>NOTE 3 – SUMMARY OF SIGNIFICANT ACCOUNTING POLICIES</t>
  </si>
  <si>
    <t>NOTE
3 – SUMMARY OF SIGNIFICANT ACCOUNTING POLICIES Trade
Accounts Receivable and Allowance for Doubtful Accounts Trade
accounts receivable are customer obligations due under normal trade terms. We review accounts receivable for uncollectible accounts
and credit card chargebacks and provide an allowance for doubtful accounts, which is based upon a review of outstanding receivables,
historical collection information, reasonable supportable forecasts and existing economic conditions and we record an allowance
that presents the net amount expected to be collected. We evaluate trade accounts receivable for delinquency.
We write off delinquent receivables against our allowance for doubtful accounts based on individual credit evaluations, the results
of collection efforts, and specific circumstances of customers. We record recoveries of accounts previously written off when received
as an increase in the allowance for doubtful accounts. To the extent data we use to calculate these estimates does not accurately
reflect bad debts, adjustments to these reserves may be required. Our
exposure to credit losses may increase if our customers are adversely affected by changes in healthcare laws, coverage, and reimbursement,
economic pressures or uncertainty associated with local or global economic recessions, disruption associated with the current COVID-19
pandemic, or other customer-specific factors. Although we have historically not experienced significant credit losses, it is possible
that there could be a material adverse impact from potential adjustments of the carrying amount of trade receivables in the future. Fair
Value of Financial Instruments Our
financial instruments consist primarily of cash, accounts receivable, accounts payable, accrued expenses and long-term debt. The
carrying amount of cash, accounts receivable, accounts payable and accrued expenses approximates their fair value because of the
short-term maturity of such instruments, which are considered Level 1 assets under the fair value hierarchy. The carrying amount
for long-term debt as of March 31, 2020 (as disclosed in Note 9), approximates fair value based on market activity for other debt
instruments with similar characteristics and comparable risk (Level 2). We
categorize our assets and liabilities that are valued at fair value on a recurring basis into a three-level fair value hierarchy
as defined by ASC 820, Fair Value Measurements, . Level
1 unadjusted quoted prices in active markets for identical assets or liabilities; Level
2 quoted prices for similar assets or liabilities in active markets or inputs that are observable for the asset or liability,
either directly or indirectly through market corroboration, for substantially the full term of the financial instrument; and Level
3 At
March 31, 2020 and 2019, we had no assets or liabilities that were valued at fair value on a recurring basis. The
fair value of indefinite-lived assets is measured on a non-recurring basis using significant unobservable inputs (Level 3) in
connection with any required impairment test. There was no impairment of intangible assets during the three months ended March
31, 2020 and 2019. Share-Based
Compensation We
measure the compensation costs of share-based compensation arrangements based on the grant-date fair value and recognize the
costs in the financial statements over the period during which employees are required to provide services. Share-based
compensation arrangements include options, restricted stock, restricted stock units, performance-based awards, share
appreciation rights, and employee share purchase plans. We amortize such compensation amounts, if any, over the respective
service periods of the award. We use the Black-Scholes-Merton option pricing model, or the Black-Scholes Model, an acceptable
model in accordance with ASC 718, Compensation-Stock Compensation, to value options. Option valuation models require the
input of assumptions, including the expected life of the stock-based awards, the estimated stock price volatility, the
risk-free interest rate, and the expected dividend yield. The risk-free interest rate assumption is based upon observed
interest rates on zero coupon U.S. Treasury bonds whose maturity period is appropriate for the term of the instrument.
Estimated volatility is a measure of the amount by which our stock price is expected to fluctuate each year during the term
of the award. On January 1, 2017, we began using our own stock price in our volatility calculation along with the other peer
entities whose stock prices were publicly available that were similar to our company and in 2019 we started using only our
own stock price in the volatility calculation. Our calculation of estimated volatility is based on historical stock prices We
grant performance-based stock awards and restricted stock awards for shares of common stock to employees. We value our restricted
stock awards and our performance-based stock awards by reference to our stock price on the date of grant. We have elected to recognize
compensation expense on a straight-line basis over the requisite service period of the entire award. The number of target shares
that vest are determined based on the level of attainment of the targets. If a minimum level of performance is attained for the
awards, restricted stock is issued based on the level of attainment. We recognize performance-based restricted stock as compensation
expense based on the most likely probability of attaining the prescribed performance and over the requisite service period beginning
at the grant date and through the date the restricted stock vests. Revenue
Recognition In
accordance with ASC 606, Revenue from Contracts with Customers Prescription
Products As
of March 31, 2020, our products consisted primarily of prescription vitamins and our FDA-approved products: IMVEXXY, which we
began selling during the third quarter of 2018, and BIJUVA, which we began selling in the second quarter of 2019. We started
selling ANNOVERA in the third quarter of 2019. As a result of the uncertainty surrounding the COVID-19 pandemic, we paused the
commercial launch of ANNOVERA in the first quarter of 2020 and deferred sales and marketing initiatives into subsequent
quarters. We sell our name brand and generic prescription products primarily through wholesale distributors and retail
pharmacies. We have one performance obligation related to prescription products sold through wholesale distributors, which is
to transfer promised goods to a customer, and two performance obligations related to products sold through retail pharmacies,
which are to: (1) transfer promised goods and (2) provide customer service for an immaterial fee. We treat shipping as a
fulfillment activity rather than as a separate obligation. We recognize prescription revenue only when we satisfy performance
obligations by transferring a promised good or service to a customer. A good or service is considered to be transferred when
the customer receives the goods or service or obtains control. Control refers to the customer’s ability to direct the
use of, and obtain substantially all of the remaining benefits from, an asset. Based on our contracts, we invoice customers
once our performance obligations have been satisfied, at which point payment is unconditional. We disclose receivables from
contracts with customers separately in the statement of financial position. Payment for goods or services sold by us is
typically due between 30 and 60 days after an invoice is sent to the customer. The
transaction price of a contract is the amount of consideration which we expect to be entitled to in exchange for transferring
promised goods or services to a customer. Prescription products are sold at fixed wholesale acquisition cost, or WAC,
determined based on our list price. However, the total transaction price is variable as it is calculated net of estimated
product returns, chargebacks, rebates, coupons, discounts and wholesaler fees. These estimates are based on the amounts
earned or to be claimed on the related sales and are classified as reductions of accounts receivable (if the amount is
payable to the customer) or a current liability (if the amount is payable to a party other than a customer). In order to
determine the transaction price, we estimate the amount of variable consideration at the outset of the contract either
utilizing the expected value or most likely amount method, depending on the facts and circumstances relative to the contract
or each variable consideration. The estimated amount of variable consideration is included in the transaction price only to
the extent that it is probable that a significant reversal in the amount of cumulative revenue recognized will not occur when
the uncertainty associated with the variable consideration is subsequently resolved. In determining amounts of variable
consideration to include in a contract’s transaction price, we rely on our historical experience and other evidence
that supports our qualitative assessment of whether revenue would be subject to a significant reversal. We consider all the
facts and circumstances associated with both the risk of a revenue reversal arising from an uncertain future event and the
magnitude of the reversal if that uncertain event were to occur. Actual amounts of consideration ultimately received may
differ from our estimates. If actual results in the future vary from our original estimates, we will adjust these estimates,
which would affect net product revenue and earnings in the period such changes in estimates become known. We
accept returns of unsalable prescription products sold through wholesale distributors within a return period of six months 12 24 18 We
offer various rebate and discount programs in an effort to maintain a competitive position in the marketplace and to promote sales
and customer loyalty. We estimate the allowance for consumer rebates and coupons that we have offered based on our experience
and industry averages, which is reviewed, and adjusted if necessary, on a quarterly basis. Estimates relating to these rebates
and coupons are deducted from gross product revenues at the time the revenues are recognized. We record distributor fees based
on amounts stated in contracts. Rebate and coupon estimates and distributor fees are recorded in accrued expenses and other current
liabilities on the consolidated balance sheet. We estimate chargebacks based on number of units sold during the period taking
into account prices stated in contracts and our historical experience. Estimates related to distributors fees, rebates, coupons
and returns are disclosed in Note 8. We provide invoice discounts to our customers for prompt payment. Estimates relating to invoice
discounts and chargebacks are deducted from gross product revenues at the time the revenues are recognized. As
part of commercial launches for our FDA-approved prescription products, we introduced a co-pay assistance program for eligible
enrolled patients whose out of pocket costs are reduced to a more affordable price. This allows patients to access the product
at a reasonable cost and is in line with our responsible pricing approach. We reimburse pharmacies for this discount through third-party
vendors. The variable consideration is estimated based on contract prices, the estimated percentage of patients that will utilize
the copay assistance, the average assistance paid, the estimated levels of inventory in the distribution channel and the current
level of prescriptions covered by patients’ insurance. Payers may change coverage levels for our prescription products positively
or negatively, at any time up to the time that we have formally contracted coverage with the payer. As such, the net transaction
price of our prescription products is susceptible to such changes in coverage levels, which are outside the influence of the Company.
As a result, we constrain variable consideration for our prescription products to an amount that will not result in a significant
revenue reversal in future periods. Our ability to estimate the net transaction price for our prescription products is constrained
by our estimates of the amount to be paid for the co-pay assistance program which is directly related to the level of prescriptions
paid for by insurance. As such, we record an accrual to reduce gross sales for the estimated co-pay and other patient assistance
based on currently available third-party data and our internal analyses. We re-evaluate variable consideration each reporting
period. License
Revenue License
arrangements may consist of non-refundable upfront license fees, exclusive licensed rights to patented or patent pending technology,
and various performance or sales milestones and future product royalty payments. Some of these arrangements may include multiple
performance obligations. Non-refundable up-front fees that are not contingent on any future performance by us, and do not require
continuing involvement on our part, are recognized as revenue when the right to use functional IP is transferred to the customer. Disaggregation
of revenue The
following table provides information about disaggregated revenue by product mix
Three Months Ended
2020 2019
Prescription vitamins $ 2,473,691 $ 1,935,971
IMVEXXY 6,392,601 2,010,680
BIJUVA 1,111,604 —
ANNOVERA 2,272,761 —
Net revenue $ 12,250,657 $ 3,946,651 License
Agreement with the Population Council On
July 30, 2018, we entered into the Population Council License Agreement to commercialize ANNOVERA in the U.S. We began selling
ANNOVERA in a “test and learn” market introduction in the third quarter of 2019. As a result of the uncertainty surrounding the COVID-19 pandemic, we paused the commercial launch of ANNOVERA in the first
quarter of 2020 and deferred sales and marketing initiatives into subsequent quarters. Under
the terms of the Population Council License Agreement, we paid the Population Council a milestone payment of $ 20,000,000 20,000,000 20,000,000 745,511 The
Population Council is also eligible to receive milestone payments and royalties from commercial sales of ANNOVERA. We are responsible
for marketing expenses related to the commercialization of ANNOVERA. In addition, we are required to pay the Population Council,
on a quarterly basis, step-based royalty payments based on annual net sales of ANNOVERA in the U.S. by the Company and its affiliates
and permitted licensees as follows: (i) if annual net sales are less than or equal to $ 50,000,000 5 50,000,000 150,000,000 10 150,000,000 15 50 20 40 million 200 million 400 million 1 billion 20,000,000 Cost
of Sales Cost
of sales includes the cost of inventory, manufacturing, manufacturing overhead and supply chain costs, and product shipping and
handling costs. The Population Council License Agreement requires payment of royalties based on the sale of future products. Such
royalties are recorded as a component of cost of sales. Additionally, the amortization of license fees or milestone payments related
to licensed products are classified as components of cost of sales to the extent such payments become due in the future. Segment
Reporting We
are managed and operated as one business, which is focused on creating and commercializing products targeted exclusively for women.
Our business operations are managed by a single management team that reports to the President of our company. We do not operate
separate lines of business with respect to any of our products and we do not prepare discrete financial information with respect
to separate products. All product sales are derived from sales in the United States. Accordingly, we view our business as one
reportable operating segment. Research
and Development Expenses Research
and development, or R&amp;D, expenses include internal R&amp;D activities, services of external contract research organizations,
or CROs, costs of their clinical research sites, manufacturing, scale-up and validation costs, and other activities. Internal
R&amp;D activity expenses include laboratory supplies, salaries, benefits, and non-cash share-based compensation expenses. CRO
activity expenses include preclinical laboratory experiments and clinical trial studies. Other activity expenses include regulatory
consulting and other costs. The activities undertaken by our regulatory consultants that were classified as R&amp;D expenses include
assisting, consulting with, and advising our in-house staff with respect to various FDA submission processes, clinical trial processes,
and scientific writing matters, including preparing protocols and FDA submissions. These consulting expenses were direct costs
associated with preparing, reviewing, and undertaking work for our clinical trials and investigative drugs. We charge internal
R&amp;D activities and other activity expenses to operations as incurred. We make payments to CROs based on agreed-upon terms,
which may include payments in advance of a study starting date. We expense nonrefundable advance payments for goods and services
that will be used in future R&amp;D activities when the activity has been performed or when the goods have been received rather
than when the payment is made. We review and accrue CRO expenses and clinical trial study expenses based on services performed
and rely on estimates of those costs applicable to the completion stage of a study as provided by CROs. Estimated accrued CRO
costs are subject to revisions as such studies progress to completion. We charge revisions to expenses in the period in which
the facts that give rise to the revision become known.</t>
  </si>
  <si>
    <t>NOTE 4 – INVENTORY</t>
  </si>
  <si>
    <t>Inventory Disclosure [Abstract]</t>
  </si>
  <si>
    <t xml:space="preserve">NOTE
4 – INVENTORY Inventory
consists of the following:
March 31, 2020 December 31, 2019
Finished products $ 6,956,900 $ 4,976,910
Work in process 2,554,891 1,182,059
Raw materials 5,095,662 5,701,747
TOTAL INVENTORY $ 14,607,453 $ 11,860,716 </t>
  </si>
  <si>
    <t>NOTE 5 – OTHER CURRENT ASSETS</t>
  </si>
  <si>
    <t>Deferred Costs, Capitalized, Prepaid, and Other Assets Disclosure [Abstract]</t>
  </si>
  <si>
    <t xml:space="preserve">NOTE
5 – OTHER CURRENT ASSETS Other
current assets consist of the following:
March 31, 2020 December 31, 2019
Prepaid sales and marketing costs $ 553,789 $ 1,583,698
Debt financing fees on undrawn tranches (Note 9) 275,378 550,757
Prepaid insurance 1,064,468 1,812,135
Prepaid manufacturing 955,659 2,595,721
Other prepaid costs 3,769,073 4,787,482
TOTAL OTHER CURRENT ASSETS $ 6,618,367 $ 11,329,793 </t>
  </si>
  <si>
    <t>NOTE 6 – FIXED ASSETS, NET</t>
  </si>
  <si>
    <t>Property, Plant and Equipment [Abstract]</t>
  </si>
  <si>
    <t>NOTE
6 – FIXED ASSETS, NET Fixed
assets, net consist of the following:
March 31, 2020 December 31, 2019
Accounting system $ 301,096 $ 301,096
Equipment 1,640,900 1,619,646
Furniture and fixtures 1,406,858 1,406,858
Computer hardware 80,211 80,211
Leasehold improvements 68,788 68,788
TOTAL FIXED ASSETS 3,497,853 3,476,599
Accumulated depreciation (1,167,663 ) (968,824 )
TOTAL FIXED ASSETS, NET $ 2,330,190 $ 2,507,775 Depreciation
expense for the three months ended March 31, 2020 and 2019 was $ 198,839 66,494</t>
  </si>
  <si>
    <t>NOTE 7 – INTANGIBLE ASSETS, NET</t>
  </si>
  <si>
    <t>Goodwill and Intangible Assets Disclosure [Abstract]</t>
  </si>
  <si>
    <t xml:space="preserve">NOTE
7 – INTANGIBLE ASSETS, NET The
following table sets forth the gross carrying amount, accumulated amortization and net carrying amount of our intangible assets
as of March 31, 2020 and December 31, 2019:
March 31, 2020
Gross Carrying Amount Accumulated Amortization Net Weighted-Average
Amortizable intangible assets:
Approved hormone therapy
drug candidate patents $ 3,763,022 $ (542,235 ) $ 3,220,787 12.75
Hormone therapy drug candidate
patents (pending) 2,070,397 — 2,070,397 n/a
Non-amortizable intangible assets:
Multiple trademarks 325,648 — 325,648 indefinite
TOTAL $ 6,159,067 $ (542,235 ) $ 5,616,832
December 31, 2019
Gross Carrying Amount Accumulated Amortization Net Weighted-Average
Amortizable intangible assets:
Approved
hormone therapy drug candidate patents $ 3,463,082 $ (478,983 ) $ 2,984,099 13
Hormone therapy drug candidate
patents (pending) 1,979,299 — 1,979,299 n/a
Non-amortizable intangible assets:
Multiple trademarks 294,813 — 294,813 indefinite
TOTAL $ 5,737,194 $ (478,983 ) $ 5,258,211 We
capitalize external costs, consisting primarily of legal costs, related to securing our patents and trademarks. Once a patent
is granted, we amortize the approved hormone therapy drug candidate patents using the straight-line method over the estimated
remaining useful life of approximately 20 years As
of March 31, 2020, we had 31 30
• 12 six three
• Eight seven one 13 three ten
• One
• One seven
• Three
• Two four
• One Amortization
expense was $ 63,155 40,444 Estimated amortization expense,
based on current patent cost being amortized, for the next five years is as follows:
Year Ending December 31, Estimated Amortization
2020 (9 months) $ 189,464
2021 $ 252,618
2022 $ 252,618
2023 $ 252,618
2024 $ 252,618 </t>
  </si>
  <si>
    <t>NOTE 8 – OTHER CURRENT LIABILITIES</t>
  </si>
  <si>
    <t>Payables and Accruals [Abstract]</t>
  </si>
  <si>
    <t xml:space="preserve">NOTE
8 – OTHER CURRENT LIABILITIES Other
current liabilities consist of the following:
March 31, 2020 December 31, 2019
Accrued payroll, bonuses and commission costs $ 6,087,359 $ 8,040,278
Allowance for coupons and returns 10,712,171 10,316,298
Accrued sales and marketing costs 893,332 3,285,662
Accrued compensated absences 1,874,036 1,463,878
Accrued wholesale distributor fees 3,897,398 2,347,122
Accrued legal and accounting expense 909,137 422,336
Accrued research and development 1,179,065 1,049,603
Operating lease liability 1,753,499 1,501,539
Accrued rebates 4,794,794 3,916,672
Other accrued expenses 823,694 1,480,225
TOTAL OTHER CURRENT LIABILITIES $ 32,924,485 $ 33,823,613 </t>
  </si>
  <si>
    <t>NOTE 9 – DEBT</t>
  </si>
  <si>
    <t>Debt Disclosure [Abstract]</t>
  </si>
  <si>
    <t xml:space="preserve">NOTE
9 – DEBT On
April 24, 2019, we entered into a Financing Agreement, as amended, or the Financing Agreement, with TPG Specialty Lending, Inc.,
as administrative agent, or the Administrative Agent, various lenders from time to time party thereto, and certain of our subsidiaries
party thereto from time to time as guarantors, which provides us with a $ 300,000,000 200,000,000 50,000,000 50,000,000 11,000,000 3-month LIBOR 7.75 2.70 prime
rate 6.75 5.2 four 30.0 5.0 3.0 1.0 2.5 60,000,000 On
May 1, 2018, we entered into a Credit and Security Agreement, or the Credit Agreement, with MidCap Financial Trust, or MidCap,
as agent, or Agent, and as lender, and the additional lenders party thereto from time to time (together with MidCap as a lender,
the Lenders), as amended. The Credit Agreement provided a secured term loan facility in an aggregate principal amount of up to
$ 200,000,000 three one-month LIBOR 1.50 7.75 On
April 24, 2019, we terminated the Credit Agreement. A portion of the initial tranche of borrowing under the Financing Agreement
in the amount of approximately $ 81,661,000 4 4 10,057,632 1,969,872 120,146 As
of March 31, 2020, we had $ 250,000,000 7,902,270 7,626,891 50,000,000 319,408 of
deferred financing fees related to the two tranches that have been received as interest expense in the accompanying
consolidated financial statements. Interest on amounts borrowed under the Financing Agreement is due and payable quarterly in
arrears. Interest expense for the three months ended March 31, 2020 was $ 5,942,639 11 %
as of March 31, 2020 As
of March 31, 2020 and December 31, 2019, the carrying value of our debt consisted
March 31, 2020 December 31, 2019
Financing Agreement $ 250,000,000 $ 200,000,000
Debt discount and financing fees (6,571,329 ) (5,365,357 )
TOTAL LONG-TERM DEBT $ 243,428,671 $ 194,634,643 </t>
  </si>
  <si>
    <t>NOTE 10 – NET LOSS PER SHARE</t>
  </si>
  <si>
    <t xml:space="preserve">NOTE
10 – NET LOSS PER SHARE We
calculate earnings per share, or EPS, in accordance with ASC 260, Earnings Per Share 0.001
March 31, 2020 March 31, 2019
Stock options 25,155,221 21,447,719
Warrants 1,832,571 1,832,571
Restricted stock awards 6,858,490 1,040,000
33,846,282 24,320,290 </t>
  </si>
  <si>
    <t>NOTE 11 – STOCKHOLDERS’ EQUITY</t>
  </si>
  <si>
    <t>Equity [Abstract]</t>
  </si>
  <si>
    <t xml:space="preserve">NOTE
11 – STOCKHOLDERS’ EQUITY Preferred
Stock At
March 31, 2020, we had 10,000,000 0.001 no Common
Stock At
March 31, 2020, we had 350,000,000 271,677,742 Issuances
During the Three Months ended March 31, 2020 During
the three months ended March 31, 2020, certain individuals exercised stock options to purchase an aggregate of 350,666 72,109 Issuances
During the Three Months ended March 31, 2019 During
the three months ended March 31, 2019, certain individuals exercised stock options to purchase an aggregate of 276,383 100,107 12,097 11,834 Warrants
to Purchase Common Stock As
of March 31, 2020, we had warrants outstanding to purchase an aggregate of 1,832,571 1.70 0.24 8.20 2.62 The
valuation methodology used to determine the fair value of our warrants is the Black-Scholes Model. The Black-Scholes Model requires
the use of a number of assumptions, including volatility of the stock price, the risk-free interest rate, dividend yield and the
term of the warrant. During
the three months ended March 31, 2020, no warrants were granted. During the three months ended March 31, 2019, we granted
warrants to purchase an aggregate of 75,000 5.63 five 60.8
2.52
0 3.00 12 During
the three months ended March 31, 2020, no warrants were exercised .
During the three months ended March 31, 2019, warrants to purchase an aggregate of 1,250,000 471,184 We
recorded share-based compensation expense related to warrants previously issued of $ 26,446 85,716 Options
to Purchase Common Stock of the Company In
2009, we adopted the 2009 Long Term Incentive Compensation Plan, or the 2009 Plan, to provide financial incentives to employees,
directors, advisers, and consultants of our company who are able to contribute towards the creation of or who have created stockholder
value by providing them stock options and other stock and cash incentives, or the Awards. As of March 31, 2020, there were non-qualified
stock options to purchase an aggregate of 14,546,246 In
2012, we adopted the 2012 Stock Incentive Plan, or the 2012 Plan, a non-qualified plan that was amended in August 2013. The 2012
Plan was designed to serve as an incentive for retaining qualified and competent key employees, officers, directors, and certain
consultants and advisors of our company. As of March 31, 2020, there were non-qualified stock options to purchase an aggregate
of 6,316,474 890,000 On
June 20, 2019, we adopted the 2019 Plan to serve as an incentive for retaining qualified and competent key employees, officers,
directors, and certain consultants and advisors of our company. The Awards available under the 2019 Plan consist of stock options,
stock appreciation rights, restricted stock, restricted stock units, performance stock, performance units, and other stock or
cash awards as described in the 2019 Plan. Generally, the options vest annually over four years or as determined by our board
of directors, upon each option grant. Options may be exercised by paying the price for shares or on a cashless exercise basis
after they have vested and prior to the specified expiration date provided and applicable exercise conditions are met, if any.
The expiration date is generally ten years from the date the option is issued. As
of March 31, 2020, there were 4,970,994 2,354,764 2,395,333 220,897 4,292,501 3,584,245 2,384,245 The
valuation methodology used to determine the fair value of stock options is the Black-Scholes Model. The Black-Scholes Model requires
the use of a number of assumptions including volatility of the stock price, the risk-free interest rate, and the expected life
of the stock options. The ranges of assumptions used in the Black-Scholes Model during the three months ended March 31, 2020 and
2019 are set forth in the table below.
March 31, 2020 March 31, 2019
Weighted average grant date fair value $ 0.98 $ 3.35
Risk-free interest rate 1.32 - 1.68 % 2.54 %
Volatility 63.53 65.72 % 61.85 %
Term (in years) 6 6.7 6.25
Dividend yield 0.00 % 0.00 % A
summary of activity under the 2009, 2012 and 2019 Plans and related information during the three months ended March 31, 2019 is
as follows:
Number of Shares Under Options Weighted Average Exercise Price Weighted Average Remaining Contractual Aggregate Intrinsic Value
Balance at December 31, 2019 25,030,234 $ 4.65 5.84 $ 3,668,171
Granted 636,500 $ 1.64
Exercised (350,666 ) $ 0.21 $ 725,199
Expired (50,472 ) $ 0.41
Cancelled/Forfeited (110,375 ) $ 4.48
Balance at March 31, 2020 25,155,221 $ 4.65 5.77 $ 787,178
Vested and Exercisable at March 31, 2020 19,258,556 $ 5.02 4.77 $ 787,178
Unvested at March 31, 2020 5,896,665 $ 3.42 9.05 $ — At
March 31, 2020, our outstanding options had exercise prices ranging from $ 0.19 8.92 1,836,630 2,143,239 9,800,000 2.3 Restricted
Stock Restricted
stock awards granted under our 2009, 2012 and 2019 Plans entitle the holder to receive, at the end of vesting period, a specified
number of shares of our Common Stock. Share-based compensation expense is measured by the market value of our Common Stock on
the day of the grant. The shares vest ratably over the period specified in the grant. There is no partial vesting and any unvested
portion is forfeited. Performance
stock awards will vest if certain performance targets are achieved. If minimum performance thresholds are achieved, each award
will convert into common stock at a defined ratio depending on the degree of achievement of the performance target designated
by each individual award. If minimum performance thresholds are not achieved, then no shares will be issued. Based upon the expected
levels of achievement, stock-based compensation is recognized on a straight-line basis over the awards’ requisite service
periods. The expected levels of achievement are reassessed over the requisite service periods and, to the extent that the expected
levels of achievement change,
stock-based compensation is adjusted and recorded on the consolidated statements of income and the remaining unrecognized stock-based
compensation is recognized over the remaining requisite service period. During
the three months ended March 31, 2020 and 2019, we recorded $ 503,377 346,414 9,830,000 2.6
Restricted
Stock Awards Performance
Stock Awards
Number
of Shares Weighted
Average Grant Date Fair Value Number
of Shares Weighted
Average Grant Date Fair Value
Balance at December 31, 2019 1,240,000 $ 3.56 — —
Granted 3,384,245 $ 1.50 2,384,245 $ 1.07
Vested/Released (150,000 ) $ 2.42 — —
Forfeited — — — —
Balance at March 31, 2020 4,474,245 $ 2.04 2,384,245 $ 1.07 </t>
  </si>
  <si>
    <t>NOTE 12 – INCOME TAXES</t>
  </si>
  <si>
    <t>Income Tax Disclosure [Abstract]</t>
  </si>
  <si>
    <t>NOTE
12 – INCOME TAXES Deferred
income tax assets and liabilities are determined based upon differences between the financial reporting and tax basis of assets
and liabilities and are measured using the enacted tax rates and laws that will be in effect when the differences are expected
to reverse. We do not expect to pay any significant federal or state income tax for 2020 as a result of (i) the losses recorded
during the three months ended March 31, 2020, (ii) additional losses expected for the remainder of 2020, and/or (iii) net operating
loss carry forwards from prior years. Accounting standards require the consideration of a valuation allowance for deferred tax
assets if it is “more likely than not” that some component or all of the benefits of deferred tax assets will not
be realized. As of March 31, 2020, we maintain a full valuation allowance for all deferred tax assets. Based on these requirements,
no provision or benefit for income taxes has been recorded. There were no recorded unrecognized tax benefits at the end of the
reporting period.</t>
  </si>
  <si>
    <t>NOTE 13 – RELATED PARTIES</t>
  </si>
  <si>
    <t>Related Party Transactions [Abstract]</t>
  </si>
  <si>
    <t>NOTE
13 – RELATED PARTIES In
July 2015, J. Martin Carroll, a director of our company, was appointed to the board of directors of Catalent, Inc. From time to
time, we have entered into agreements with Catalent, Inc. and its affiliates, or Catalent, in the normal course of business. Agreements
with Catalent have been reviewed by independent directors of our company, or a committee consisting of independent directors of
our company, since July 2015. During the three months ended March 31, 2020 and 2019, we were billed by Catalent approximately
$ 1,303,000 1,397,000 ,
respectively, for manufacturing activities related to our clinical trials, scale-up, registration batches, stability and validation
testing. As of March 31, 2020 and December 31, 2019, there were amounts due to Catalent of approximately $ 755,000 and
$ 35,000 , respectively. In addition, we have minimum purchase requirements in place
with Catalent as disclosed in Note 15, Commitments and Contingencies.</t>
  </si>
  <si>
    <t>NOTE 14 – BUSINESS CONCENTRATIONS</t>
  </si>
  <si>
    <t>Risks and Uncertainties [Abstract]</t>
  </si>
  <si>
    <t>NOTE
14 – BUSINESS CONCENTRATIONS We
purchase our prescription products from several suppliers with approximately 32 28 24 13 33 29 27 11 We
sell our prescription products to wholesale distributors, specialty pharmacies, specialty distributors, and chain drug stores
that generally sell products to retail pharmacies, hospitals, and other institutional customers. During the three months
ended March 31, 2020, four 10 70 five 10 83 During
the three months ended March 31, 2020, Pillpack, Inc. accounted for approximately $ 3,199,000 2,259,000 1,886,000 1,234,000 967,000 787,000 534,000 525,000 457,000</t>
  </si>
  <si>
    <t>NOTE 15 – COMMITMENTS AND CONTINGENCIES</t>
  </si>
  <si>
    <t>Commitments and Contingencies Disclosure [Abstract]</t>
  </si>
  <si>
    <t>NOTE
15 – COMMITMENTS AND CONTINGENCIES Operating
Leases We
adopted ASC 842 effective January 1, 2019. Substantially all our operating lease right-of-use assets and operating lease liabilities
represent leases for office space used to conduct our business. Upon adoption, we recognized a right-of-use asset and a lease
liability for all leases that have commenced as of January 1, 2019. The right-of-use assets represent the right to use the leased
asset for the lease term. The lease liabilities represent the present value of the lease payments under the lease. The right-of-use
asset is initially measured at cost, which primarily comprises the initial amount of the lease liability, plus any initial direct
costs incurred, less any lease incentives received. All right-of-use assets are reviewed for impairment. The lease liability is
initially measured at the present value of the lease payments, discounted using our secured incremental borrowing rate for the
same term as the underlying lease because the rates are not implicit in the leases. Some of our leases contain variable lease
payments, including payments based on an index or rate. Variable lease payments based on an index or rate are initially measured
using the index or rate in effect at lease commencement. Additional payments based on the change in an index or rate, or payments
based on a change in our portion of the operating expenses are recorded as a period expense when incurred. Lease modifications
result in remeasurement of the lease liability. Included in lease expense are any variable lease payments incurred in the period
that were not included in the initial lease liability. We
lease administrative office space in Boca Raton, Florida pursuant to a non-cancelable operating lease that commenced on July 1,
2013 and originally provided for a 63 In
October 2018, we entered into a lease for new corporate offices in Boca Raton, Florida. The lease includes 56,212 7,561 48,651 11 years two five years 6,536
Supplemental lease information at: March 31, 2020 December 31, 2019
Right-of-use asset $ 9,757,167 $ 10,109,154
Short-term operating lease liability (included in Other current liabilities) $ 1,753,499 $ 1,501,539
Long-term operating lease liability $ 8,782,274 $ 9,145,049
Weighted average remaining term 9
years 9
years
Weighted average discount rate 8.25 % 8.25 %
Supplemental cash flow information March 31, 2020 March
31, 2019
Cash paid for amounts included in the measurement of lease liabilities for operating lease $ 327,386 $ 279,742
Right-of-use assets obtained in exchange for lease obligation $  $ 3,760,171
The
following table reconciles the undiscounted cash flows for all operating leases at March 31, 2020 to the operating lease liabilities
recorded on the balance sheet:
Year Ended December 31,
2020 (9 months) $ 1,239,230
2021 2,198,541
2022 1,262,302
2023 1,293,859
2024 1,326,206
Thereafter 8,036,931
Total undiscounted lease payments 15,357,069
Less: imputed interest (4,821,296 )
Present value of lease payments $ 10,535,773 During
the three months ended March 31, 2020 and 2019, operating lease expense related to our real estate leases was $ 563,764 295,109 ,
respectively, and variable lease expense was insignificant. Intellectual
Property Licenses The
Population Council License Agreement provides for future milestone payments to be paid by us for access to certain technologies.
In addition, we pay royalties as a percent of revenue as described in Note 3, Summary of Significant Accounting Policies ,
to these consolidated financial statements. Purchase
Commitments We
have manufacturing and supply agreements whereby we are required to purchase from Catalent a minimum number of softgels
during the first contract year and a higher number of softgels after the first contract year. If the minimum order quantities
of specific products are not met, we are required to pay Catalent 50 %
of the difference between the total amount we would have paid to Catalent if the minimum requirement had been fulfilled and
the sum of all purchases of our products from Catalent during the contract year. In addition, we have a manufacturing and
supply agreement whereby we are required to purchase a minimum number of units of ANNOVERA during a contract year. As of
March 31, 2020, we have met our purchase commitments with Catalent. Legal
Proceedings From
time to time, we are involved in litigation and proceedings in the ordinary course of business. We are not currently involved
in any legal proceeding that we believe would have a material effect on our consolidated financial condition, results of operations,
or cash flows. Off-Balance
Sheet Arrangements As
of March 31, 2020 and 2019, we had no off-balance sheet arrangements that have had or are reasonably likely to have current or
future effects on our financial condition, changes in financial condition, revenues or expenses, results of operations, liquidity,
capital expenditures or capital resources that are material to investors. Employment
Agreements We
have entered into employment agreements with certain of our executives that provide for compensation and certain other benefits.
Under certain circumstances, including a change in control, some of these agreements provide for severance or other payments,
if those circumstances occur during the term of the employment agreement.</t>
  </si>
  <si>
    <t>NOTE 16 – SUBSEQUENT EVENTS</t>
  </si>
  <si>
    <t>Subsequent Events [Abstract]</t>
  </si>
  <si>
    <t>NOTE
16 – SUBSEQUENT EVENTS Paycheck
Protection Program Loan On
April 27, 2020, we received a loan pursuant to the Paycheck Protection Program under the Coronavirus Aid, Relief, and Economic
Security Act, or the CARES Act, as administered by the U.S. Small Business Administration, or the SBA. The loan in the principal
amount of $ 6,477,094 The PPP
Loan matures on the two-year anniversary of the funding date and bears interest at a fixed rate of 1.00 All
or a portion of the PPP Loan may be forgiven by the SBA and BofA upon application by us beginning 60 days but not later than 90
days after the funding date of the PPP Loan. Under the CARES Act, loan forgiveness is available for the sum of documented payroll
costs, covered rent payments, and covered utilities during the eight-week period beginning on the approval date of the PPP Loan.
For purposes of the CARES Act, payroll costs exclude compensation of an individual employee in excess of $ 100,000 25 100,000 25 Amendment
No. 2 to Financing Agreement In
connection with incurring the PPP Loan, we, together with our subsidiaries, amended the Financing Agreement to, among other things,
permit us to incur the PPP Loan and add certain affirmative covenants relating thereto.</t>
  </si>
  <si>
    <t>NOTE 3 – SUMMARY OF SIGNIFICANT ACCOUNTING POLICIES (Policies)</t>
  </si>
  <si>
    <t>Trade Accounts Receivable and Allowance for Doubtful Accounts</t>
  </si>
  <si>
    <t>Trade
Accounts Receivable and Allowance for Doubtful Accounts Trade
accounts receivable are customer obligations due under normal trade terms. We review accounts receivable for uncollectible accounts
and credit card chargebacks and provide an allowance for doubtful accounts, which is based upon a review of outstanding receivables,
historical collection information, reasonable supportable forecasts and existing economic conditions and we record an allowance
that presents the net amount expected to be collected. We evaluate trade accounts receivable for delinquency.
We write off delinquent receivables against our allowance for doubtful accounts based on individual credit evaluations, the results
of collection efforts, and specific circumstances of customers. We record recoveries of accounts previously written off when received
as an increase in the allowance for doubtful accounts. To the extent data we use to calculate these estimates does not accurately
reflect bad debts, adjustments to these reserves may be required. Our
exposure to credit losses may increase if our customers are adversely affected by changes in healthcare laws, coverage, and reimbursement,
economic pressures or uncertainty associated with local or global economic recessions, disruption associated with the current COVID-19
pandemic, or other customer-specific factors. Although we have historically not experienced significant credit losses, it is possible
that there could be a material adverse impact from potential adjustments of the carrying amount of trade receivables in the future.</t>
  </si>
  <si>
    <t>Fair Value of Financial Instruments</t>
  </si>
  <si>
    <t>Fair
Value of Financial Instruments Our
financial instruments consist primarily of cash, accounts receivable, accounts payable, accrued expenses and long-term debt. The
carrying amount of cash, accounts receivable, accounts payable and accrued expenses approximates their fair value because of the
short-term maturity of such instruments, which are considered Level 1 assets under the fair value hierarchy. The carrying amount
for long-term debt as of March 31, 2020 (as disclosed in Note 9), approximates fair value based on market activity for other debt
instruments with similar characteristics and comparable risk (Level 2). We
categorize our assets and liabilities that are valued at fair value on a recurring basis into a three-level fair value hierarchy
as defined by ASC 820, Fair Value Measurements, . Level
1 unadjusted quoted prices in active markets for identical assets or liabilities; Level
2 quoted prices for similar assets or liabilities in active markets or inputs that are observable for the asset or liability,
either directly or indirectly through market corroboration, for substantially the full term of the financial instrument; and Level
3 At
March 31, 2020 and 2019, we had no assets or liabilities that were valued at fair value on a recurring basis. The
fair value of indefinite-lived assets is measured on a non-recurring basis using significant unobservable inputs (Level 3) in
connection with any required impairment test. There was no impairment of intangible assets during the three months ended March
31, 2020 and 2019.</t>
  </si>
  <si>
    <t>Share-Based Compensation</t>
  </si>
  <si>
    <t>Share-Based
Compensation We
measure the compensation costs of share-based compensation arrangements based on the grant-date fair value and recognize the
costs in the financial statements over the period during which employees are required to provide services. Share-based
compensation arrangements include options, restricted stock, restricted stock units, performance-based awards, share
appreciation rights, and employee share purchase plans. We amortize such compensation amounts, if any, over the respective
service periods of the award. We use the Black-Scholes-Merton option pricing model, or the Black-Scholes Model, an acceptable
model in accordance with ASC 718, Compensation-Stock Compensation, to value options. Option valuation models require the
input of assumptions, including the expected life of the stock-based awards, the estimated stock price volatility, the
risk-free interest rate, and the expected dividend yield. The risk-free interest rate assumption is based upon observed
interest rates on zero coupon U.S. Treasury bonds whose maturity period is appropriate for the term of the instrument.
Estimated volatility is a measure of the amount by which our stock price is expected to fluctuate each year during the term
of the award. On January 1, 2017, we began using our own stock price in our volatility calculation along with the other peer
entities whose stock prices were publicly available that were similar to our company and in 2019 we started using only our
own stock price in the volatility calculation. Our calculation of estimated volatility is based on historical stock prices We
grant performance-based stock awards and restricted stock awards for shares of common stock to employees. We value our restricted
stock awards and our performance-based stock awards by reference to our stock price on the date of grant. We have elected to recognize
compensation expense on a straight-line basis over the requisite service period of the entire award. The number of target shares
that vest are determined based on the level of attainment of the targets. If a minimum level of performance is attained for the
awards, restricted stock is issued based on the level of attainment. We recognize performance-based restricted stock as compensation
expense based on the most likely probability of attaining the prescribed performance and over the requisite service period beginning
at the grant date and through the date the restricted stock vests.</t>
  </si>
  <si>
    <t>Revenue Recognition</t>
  </si>
  <si>
    <t xml:space="preserve">Revenue
Recognition In
accordance with ASC 606, Revenue from Contracts with Customers Prescription
Products As
of March 31, 2020, our products consisted primarily of prescription vitamins and our FDA-approved products: IMVEXXY, which we
began selling during the third quarter of 2018, and BIJUVA, which we began selling in the second quarter of 2019. We started
selling ANNOVERA in the third quarter of 2019. As a result of the uncertainty surrounding the COVID-19 pandemic, we paused the
commercial launch of ANNOVERA in the first quarter of 2020 and deferred sales and marketing initiatives into subsequent
quarters. We sell our name brand and generic prescription products primarily through wholesale distributors and retail
pharmacies. We have one performance obligation related to prescription products sold through wholesale distributors, which is
to transfer promised goods to a customer, and two performance obligations related to products sold through retail pharmacies,
which are to: (1) transfer promised goods and (2) provide customer service for an immaterial fee. We treat shipping as a
fulfillment activity rather than as a separate obligation. We recognize prescription revenue only when we satisfy performance
obligations by transferring a promised good or service to a customer. A good or service is considered to be transferred when
the customer receives the goods or service or obtains control. Control refers to the customer’s ability to direct the
use of, and obtain substantially all of the remaining benefits from, an asset. Based on our contracts, we invoice customers
once our performance obligations have been satisfied, at which point payment is unconditional. We disclose receivables from
contracts with customers separately in the statement of financial position. Payment for goods or services sold by us is
typically due between 30 and 60 days after an invoice is sent to the customer. The
transaction price of a contract is the amount of consideration which we expect to be entitled to in exchange for transferring
promised goods or services to a customer. Prescription products are sold at fixed wholesale acquisition cost, or WAC,
determined based on our list price. However, the total transaction price is variable as it is calculated net of estimated
product returns, chargebacks, rebates, coupons, discounts and wholesaler fees. These estimates are based on the amounts
earned or to be claimed on the related sales and are classified as reductions of accounts receivable (if the amount is
payable to the customer) or a current liability (if the amount is payable to a party other than a customer). In order to
determine the transaction price, we estimate the amount of variable consideration at the outset of the contract either
utilizing the expected value or most likely amount method, depending on the facts and circumstances relative to the contract
or each variable consideration. The estimated amount of variable consideration is included in the transaction price only to
the extent that it is probable that a significant reversal in the amount of cumulative revenue recognized will not occur when
the uncertainty associated with the variable consideration is subsequently resolved. In determining amounts of variable
consideration to include in a contract’s transaction price, we rely on our historical experience and other evidence
that supports our qualitative assessment of whether revenue would be subject to a significant reversal. We consider all the
facts and circumstances associated with both the risk of a revenue reversal arising from an uncertain future event and the
magnitude of the reversal if that uncertain event were to occur. Actual amounts of consideration ultimately received may
differ from our estimates. If actual results in the future vary from our original estimates, we will adjust these estimates,
which would affect net product revenue and earnings in the period such changes in estimates become known. We
accept returns of unsalable prescription products sold through wholesale distributors within a return period of six months 12 24 18 We
offer various rebate and discount programs in an effort to maintain a competitive position in the marketplace and to promote sales
and customer loyalty. We estimate the allowance for consumer rebates and coupons that we have offered based on our experience
and industry averages, which is reviewed, and adjusted if necessary, on a quarterly basis. Estimates relating to these rebates
and coupons are deducted from gross product revenues at the time the revenues are recognized. We record distributor fees based
on amounts stated in contracts. Rebate and coupon estimates and distributor fees are recorded in accrued expenses and other current
liabilities on the consolidated balance sheet. We estimate chargebacks based on number of units sold during the period taking
into account prices stated in contracts and our historical experience. Estimates related to distributors fees, rebates, coupons
and returns are disclosed in Note 8. We provide invoice discounts to our customers for prompt payment. Estimates relating to invoice
discounts and chargebacks are deducted from gross product revenues at the time the revenues are recognized. As
part of commercial launches for our FDA-approved prescription products, we introduced a co-pay assistance program for eligible
enrolled patients whose out of pocket costs are reduced to a more affordable price. This allows patients to access the product
at a reasonable cost and is in line with our responsible pricing approach. We reimburse pharmacies for this discount through third-party
vendors. The variable consideration is estimated based on contract prices, the estimated percentage of patients that will utilize
the copay assistance, the average assistance paid, the estimated levels of inventory in the distribution channel and the current
level of prescriptions covered by patients’ insurance. Payers may change coverage levels for our prescription products positively
or negatively, at any time up to the time that we have formally contracted coverage with the payer. As such, the net transaction
price of our prescription products is susceptible to such changes in coverage levels, which are outside the influence of the Company.
As a result, we constrain variable consideration for our prescription products to an amount that will not result in a significant
revenue reversal in future periods. Our ability to estimate the net transaction price for our prescription products is constrained
by our estimates of the amount to be paid for the co-pay assistance program which is directly related to the level of prescriptions
paid for by insurance. As such, we record an accrual to reduce gross sales for the estimated co-pay and other patient assistance
based on currently available third-party data and our internal analyses. We re-evaluate variable consideration each reporting
period. License
Revenue License
arrangements may consist of non-refundable upfront license fees, exclusive licensed rights to patented or patent pending technology,
and various performance or sales milestones and future product royalty payments. Some of these arrangements may include multiple
performance obligations. Non-refundable up-front fees that are not contingent on any future performance by us, and do not require
continuing involvement on our part, are recognized as revenue when the right to use functional IP is transferred to the customer. Disaggregation
of revenue The
following table provides information about disaggregated revenue by product mix
Three Months Ended
2020 2019
Prescription vitamins $ 2,473,691 $ 1,935,971
IMVEXXY 6,392,601 2,010,680
BIJUVA 1,111,604 —
ANNOVERA 2,272,761 —
Net revenue $ 12,250,657 $ 3,946,651 </t>
  </si>
  <si>
    <t>License Agreement with the Population Council</t>
  </si>
  <si>
    <t>License
Agreement with the Population Council On
July 30, 2018, we entered into the Population Council License Agreement to commercialize ANNOVERA in the U.S. We began selling
ANNOVERA in a “test and learn” market introduction in the third quarter of 2019. As a result of the uncertainty surrounding the COVID-19 pandemic, we paused the commercial launch of ANNOVERA in the first
quarter of 2020 and deferred sales and marketing initiatives into subsequent quarters. Under
the terms of the Population Council License Agreement, we paid the Population Council a milestone payment of $ 20,000,000 20,000,000 20,000,000 745,511 The
Population Council is also eligible to receive milestone payments and royalties from commercial sales of ANNOVERA. We are responsible
for marketing expenses related to the commercialization of ANNOVERA. In addition, we are required to pay the Population Council,
on a quarterly basis, step-based royalty payments based on annual net sales of ANNOVERA in the U.S. by the Company and its affiliates
and permitted licensees as follows: (i) if annual net sales are less than or equal to $ 50,000,000 5 50,000,000 150,000,000 10 150,000,000 15 50 20 40 million 200 million 400 million 1 billion 20,000,000</t>
  </si>
  <si>
    <t>Cost of Sales</t>
  </si>
  <si>
    <t>Cost
of Sales Cost
of sales includes the cost of inventory, manufacturing, manufacturing overhead and supply chain costs, and product shipping and
handling costs. The Population Council License Agreement requires payment of royalties based on the sale of future products. Such
royalties are recorded as a component of cost of sales. Additionally, the amortization of license fees or milestone payments related
to licensed products are classified as components of cost of sales to the extent such payments become due in the future.</t>
  </si>
  <si>
    <t>Segment Reporting</t>
  </si>
  <si>
    <t xml:space="preserve">Segment
Reporting We
are managed and operated as one business, which is focused on creating and commercializing products targeted exclusively for women.
Our business operations are managed by a single management team that reports to the President of our company. We do not operate
separate lines of business with respect to any of our products and we do not prepare discrete financial information with respect
to separate products. All product sales are derived from sales in the United States. Accordingly, we view our business as one
reportable operating segment. </t>
  </si>
  <si>
    <t>Research and Development Expenses</t>
  </si>
  <si>
    <t>Research
and Development Expenses Research
and development, or R&amp;D, expenses include internal R&amp;D activities, services of external contract research organizations,
or CROs, costs of their clinical research sites, manufacturing, scale-up and validation costs, and other activities. Internal
R&amp;D activity expenses include laboratory supplies, salaries, benefits, and non-cash share-based compensation expenses. CRO
activity expenses include preclinical laboratory experiments and clinical trial studies. Other activity expenses include regulatory
consulting and other costs. The activities undertaken by our regulatory consultants that were classified as R&amp;D expenses include
assisting, consulting with, and advising our in-house staff with respect to various FDA submission processes, clinical trial processes,
and scientific writing matters, including preparing protocols and FDA submissions. These consulting expenses were direct costs
associated with preparing, reviewing, and undertaking work for our clinical trials and investigative drugs. We charge internal
R&amp;D activities and other activity expenses to operations as incurred. We make payments to CROs based on agreed-upon terms,
which may include payments in advance of a study starting date. We expense nonrefundable advance payments for goods and services
that will be used in future R&amp;D activities when the activity has been performed or when the goods have been received rather
than when the payment is made. We review and accrue CRO expenses and clinical trial study expenses based on services performed
and rely on estimates of those costs applicable to the completion stage of a study as provided by CROs. Estimated accrued CRO
costs are subject to revisions as such studies progress to completion. We charge revisions to expenses in the period in which
the facts that give rise to the revision become known.</t>
  </si>
  <si>
    <t>NOTE 3 – SUMMARY OF SIGNIFICANT ACCOUNTING POLICIES (Tables)</t>
  </si>
  <si>
    <t>The following table provides information about disaggregated revenue by product mix</t>
  </si>
  <si>
    <t xml:space="preserve">The
following table provides information about disaggregated revenue by product mix
Three Months Ended
2020 2019
Prescription vitamins $ 2,473,691 $ 1,935,971
IMVEXXY 6,392,601 2,010,680
BIJUVA 1,111,604 —
ANNOVERA 2,272,761 —
Net revenue $ 12,250,657 $ 3,946,651 </t>
  </si>
  <si>
    <t>NOTE 4 – INVENTORY (Tables)</t>
  </si>
  <si>
    <t>Inventory consists of the following:</t>
  </si>
  <si>
    <t xml:space="preserve">Inventory
consists of the following:
March 31, 2020 December 31, 2019
Finished products $ 6,956,900 $ 4,976,910
Work in process 2,554,891 1,182,059
Raw materials 5,095,662 5,701,747
TOTAL INVENTORY $ 14,607,453 $ 11,860,716 </t>
  </si>
  <si>
    <t>NOTE 5 – OTHER CURRENT ASSETS (Tables)</t>
  </si>
  <si>
    <t>Other current assets consist of the following:</t>
  </si>
  <si>
    <t xml:space="preserve">Other
current assets consist of the following:
March 31, 2020 December 31, 2019
Prepaid sales and marketing costs $ 553,789 $ 1,583,698
Debt financing fees on undrawn tranches (Note 9) 275,378 550,757
Prepaid insurance 1,064,468 1,812,135
Prepaid manufacturing 955,659 2,595,721
Other prepaid costs 3,769,073 4,787,482
TOTAL OTHER CURRENT ASSETS $ 6,618,367 $ 11,329,793 </t>
  </si>
  <si>
    <t>NOTE 6 – FIXED ASSETS, NET (Tables)</t>
  </si>
  <si>
    <t>Fixed assets, net consist of the following:</t>
  </si>
  <si>
    <t xml:space="preserve">Fixed
assets, net consist of the following:
March 31, 2020 December 31, 2019
Accounting system $ 301,096 $ 301,096
Equipment 1,640,900 1,619,646
Furniture and fixtures 1,406,858 1,406,858
Computer hardware 80,211 80,211
Leasehold improvements 68,788 68,788
TOTAL FIXED ASSETS 3,497,853 3,476,599
Accumulated depreciation (1,167,663 ) (968,824 )
TOTAL FIXED ASSETS, NET $ 2,330,190 $ 2,507,775 </t>
  </si>
  <si>
    <t>NOTE 7 – INTANGIBLE ASSETS, NET (Tables)</t>
  </si>
  <si>
    <t>The following table sets forth the gross carrying amount, accumulated amortization and net carrying amount of our intangible assets as of March 31, 2020 and December 31, 2019:</t>
  </si>
  <si>
    <t xml:space="preserve">The
following table sets forth the gross carrying amount, accumulated amortization and net carrying amount of our intangible assets
as of March 31, 2020 and December 31, 2019:
March 31, 2020
Gross Carrying Amount Accumulated Amortization Net Weighted-Average
Amortizable intangible assets:
Approved hormone therapy
drug candidate patents $ 3,763,022 $ (542,235 ) $ 3,220,787 12.75
Hormone therapy drug candidate
patents (pending) 2,070,397 — 2,070,397 n/a
Non-amortizable intangible assets:
Multiple trademarks 325,648 — 325,648 indefinite
TOTAL $ 6,159,067 $ (542,235 ) $ 5,616,832
December 31, 2019
Gross Carrying Amount Accumulated Amortization Net Weighted-Average
Amortizable intangible assets:
Approved
hormone therapy drug candidate patents $ 3,463,082 $ (478,983 ) $ 2,984,099 13
Hormone therapy drug candidate
patents (pending) 1,979,299 — 1,979,299 n/a
Non-amortizable intangible assets:
Multiple trademarks 294,813 — 294,813 indefinite
TOTAL $ 5,737,194 $ (478,983 ) $ 5,258,211 </t>
  </si>
  <si>
    <t>Estimated amortization expense, based on current patent cost being amortized, for the next five years is as follows:</t>
  </si>
  <si>
    <t xml:space="preserve">Estimated amortization expense,
based on current patent cost being amortized, for the next five years is as follows:
Year Ending December 31, Estimated Amortization
2020 (9 months) $ 189,464
2021 $ 252,618
2022 $ 252,618
2023 $ 252,618
2024 $ 252,618 </t>
  </si>
  <si>
    <t>NOTE 8 – OTHER CURRENT LIABILITIES (Tables)</t>
  </si>
  <si>
    <t>Other current liabilities consist of the following:</t>
  </si>
  <si>
    <t xml:space="preserve">Other
current liabilities consist of the following:
March 31, 2020 December 31, 2019
Accrued payroll, bonuses and commission costs $ 6,087,359 $ 8,040,278
Allowance for coupons and returns 10,712,171 10,316,298
Accrued sales and marketing costs 893,332 3,285,662
Accrued compensated absences 1,874,036 1,463,878
Accrued wholesale distributor fees 3,897,398 2,347,122
Accrued legal and accounting expense 909,137 422,336
Accrued research and development 1,179,065 1,049,603
Operating lease liability 1,753,499 1,501,539
Accrued rebates 4,794,794 3,916,672
Other accrued expenses 823,694 1,480,225
TOTAL OTHER CURRENT LIABILITIES $ 32,924,485 $ 33,823,613 </t>
  </si>
  <si>
    <t>NOTE 9 – DEBT (Tables)</t>
  </si>
  <si>
    <t>As of March 31, 2020 and December 31, 2019, the carrying value of our debt consisted of the following:</t>
  </si>
  <si>
    <t xml:space="preserve">As
of March 31, 2020 and December 31, 2019, the carrying value of our debt consisted
March 31, 2020 December 31, 2019
Financing Agreement $ 250,000,000 $ 200,000,000
Debt discount and financing fees (6,571,329 ) (5,365,357 )
TOTAL LONG-TERM DEBT $ 243,428,671 $ 194,634,643 </t>
  </si>
  <si>
    <t>NOTE 10 – NET LOSS PER SHARE (Tables)</t>
  </si>
  <si>
    <t>NET LOSS PER SHARE</t>
  </si>
  <si>
    <t xml:space="preserve">March 31, 2020 March 31, 2019
Stock options 25,155,221 21,447,719
Warrants 1,832,571 1,832,571
Restricted stock awards 6,858,490 1,040,000
33,846,282 24,320,290 </t>
  </si>
  <si>
    <t>NOTE 11 – STOCKHOLDERS’ EQUITY (Tables)</t>
  </si>
  <si>
    <t>The valuation methodology used to determine the fair value of stock options is the Black-Scholes Model. The Black-Scholes Model requires the use of a number of assumptions including volatility of the stock price, the risk-free interest rate, and the expected life of the stock options. The ranges of assumptions used in the Black-Scholes Model during the three months ended March 31, 2020 and 2019 are set forth in the table below.</t>
  </si>
  <si>
    <t>The
valuation methodology used to determine the fair value of stock options is the Black-Scholes Model. The Black-Scholes Model requires
the use of a number of assumptions including volatility of the stock price, the risk-free interest rate, and the expected life
of the stock options. The ranges of assumptions used in the Black-Scholes Model during the three months ended March 31, 2020 and
2019 are set forth in the table below.
March 31, 2020 March 31, 2019
Weighted average grant date fair value $ 0.98 $ 3.35
Risk-free interest rate 1.32 - 1.68 % 2.54 %
Volatility 63.53 65.72 % 61.85 %
Term (in years) 6 6.7 6.25
Dividend yield 0.00 % 0.00 %</t>
  </si>
  <si>
    <t>A summary of activity under the 2009, 2012 and 2019 Plans and related information during the three months ended March 31, 2019 is as follows:</t>
  </si>
  <si>
    <t xml:space="preserve">A
summary of activity under the 2009, 2012 and 2019 Plans and related information during the three months ended March 31, 2019 is
as follows:
Number of Shares Under Options Weighted Average Exercise Price Weighted Average Remaining Contractual Aggregate Intrinsic Value
Balance at December 31, 2019 25,030,234 $ 4.65 5.84 $ 3,668,171
Granted 636,500 $ 1.64
Exercised (350,666 ) $ 0.21 $ 725,199
Expired (50,472 ) $ 0.41
Cancelled/Forfeited (110,375 ) $ 4.48
Balance at March 31, 2020 25,155,221 $ 4.65 5.77 $ 787,178
Vested and Exercisable at March 31, 2020 19,258,556 $ 5.02 4.77 $ 787,178
Unvested at March 31, 2020 5,896,665 $ 3.42 9.05 $ — </t>
  </si>
  <si>
    <t>Restricted stock and performance stock awards</t>
  </si>
  <si>
    <t xml:space="preserve">Restricted
Stock Awards Performance
Stock Awards
Number
of Shares Weighted
Average Grant Date Fair Value Number
of Shares Weighted
Average Grant Date Fair Value
Balance at December 31, 2019 1,240,000 $ 3.56 — —
Granted 3,384,245 $ 1.50 2,384,245 $ 1.07
Vested/Released (150,000 ) $ 2.42 — —
Forfeited — — — —
Balance at March 31, 2020 4,474,245 $ 2.04 2,384,245 $ 1.07 </t>
  </si>
  <si>
    <t>NOTE 15 – COMMITMENTS AND CONTINGENCIES (Tables)</t>
  </si>
  <si>
    <t>Supplemental lease information</t>
  </si>
  <si>
    <t>Supplemental lease information at: March 31, 2020 December 31, 2019
Right-of-use asset $ 9,757,167 $ 10,109,154
Short-term operating lease liability (included in Other current liabilities) $ 1,753,499 $ 1,501,539
Long-term operating lease liability $ 8,782,274 $ 9,145,049
Weighted average remaining term 9
years 9
years
Weighted average discount rate 8.25 % 8.25 %
Supplemental cash flow information March 31, 2020 March
31, 2019
Cash paid for amounts included in the measurement of lease liabilities for operating lease $ 327,386 $ 279,742
Right-of-use assets obtained in exchange for lease obligation $  $ 3,760,171</t>
  </si>
  <si>
    <t>The following table reconciles the undiscounted cash flows for all operating leases at March 31, 2020 to the operating lease liabilities recorded on the balance sheet:</t>
  </si>
  <si>
    <t xml:space="preserve">The
following table reconciles the undiscounted cash flows for all operating leases at March 31, 2020 to the operating lease liabilities
recorded on the balance sheet:
Year Ended December 31,
2020 (9 months) $ 1,239,230
2021 2,198,541
2022 1,262,302
2023 1,293,859
2024 1,326,206
Thereafter 8,036,931
Total undiscounted lease payments 15,357,069
Less: imputed interest (4,821,296 )
Present value of lease payments $ 10,535,773 </t>
  </si>
  <si>
    <t>NOTE 1 – THE COMPANY (Details Narrative)</t>
  </si>
  <si>
    <t>Number of subsidiaries</t>
  </si>
  <si>
    <t>The following table provides information about disaggregated revenue by product mix (Details) - USD ($)</t>
  </si>
  <si>
    <t>Product Information [Line Items]</t>
  </si>
  <si>
    <t>Net revenue</t>
  </si>
  <si>
    <t>Prescription Vitamins [Member]</t>
  </si>
  <si>
    <t>Imvexxy [Member]</t>
  </si>
  <si>
    <t>BIJUVA [Member]</t>
  </si>
  <si>
    <t>ANNOVERA [Member]</t>
  </si>
  <si>
    <t>NOTE 3 – SUMMARY OF SIGNIFICANT ACCOUNTING POLICIES (Details Narrative)</t>
  </si>
  <si>
    <t>Mar. 31, 2020USD ($)</t>
  </si>
  <si>
    <t>Property, Plant and Equipment [Line Items]</t>
  </si>
  <si>
    <t>Amortization of Intangible Assets</t>
  </si>
  <si>
    <t>Council License Agreement [Member]</t>
  </si>
  <si>
    <t>Annual royalty rate reduction of initial rate during the six-month period from commercial sale of a generic equivalent</t>
  </si>
  <si>
    <t>50.00%</t>
  </si>
  <si>
    <t>Maximum costs and expenses for post approval</t>
  </si>
  <si>
    <t>Council License Agreement Step 1</t>
  </si>
  <si>
    <t>Royalty (percent)</t>
  </si>
  <si>
    <t>5.00%</t>
  </si>
  <si>
    <t>Council License Agreement Step 2</t>
  </si>
  <si>
    <t>10.00%</t>
  </si>
  <si>
    <t>Council License Agreement Step 3</t>
  </si>
  <si>
    <t>15.00%</t>
  </si>
  <si>
    <t>Vitamins and IMVEXXY [Member]</t>
  </si>
  <si>
    <t>Shelf life of prescription products following product expiration</t>
  </si>
  <si>
    <t>24 months</t>
  </si>
  <si>
    <t>BIJUVA and ANNOVERA [Member]</t>
  </si>
  <si>
    <t>18 months</t>
  </si>
  <si>
    <t>ANNOVERA [Member] | Council License Agreement [Member]</t>
  </si>
  <si>
    <t>Milestone payment upon FDA Approval</t>
  </si>
  <si>
    <t>Milestone payments (payment after release of first commercial batch)</t>
  </si>
  <si>
    <t>License rights acquired</t>
  </si>
  <si>
    <t>Minimum [Member]</t>
  </si>
  <si>
    <t>Return period of unsalable prescription products</t>
  </si>
  <si>
    <t>6 months</t>
  </si>
  <si>
    <t>Minimum [Member] | Council License Agreement Step 2</t>
  </si>
  <si>
    <t>Net sales amount per step-based royalty</t>
  </si>
  <si>
    <t>Minimum [Member] | Council License Agreement Step 3</t>
  </si>
  <si>
    <t>Maximum [Member]</t>
  </si>
  <si>
    <t>12 months</t>
  </si>
  <si>
    <t>Maximum [Member] | Council License Agreement Step 1</t>
  </si>
  <si>
    <t>Maximum [Member] | Council License Agreement Step 2</t>
  </si>
  <si>
    <t>Inventory consists of the following: (Details) - USD ($)</t>
  </si>
  <si>
    <t>Finished products</t>
  </si>
  <si>
    <t>Work in process</t>
  </si>
  <si>
    <t>Raw materials</t>
  </si>
  <si>
    <t>TOTAL INVENTORY</t>
  </si>
  <si>
    <t>Other current assets consist of the following: (Details) - USD ($)</t>
  </si>
  <si>
    <t>Prepaid sales and marketing costs</t>
  </si>
  <si>
    <t>Debt financing fees on undrawn tranches (Note 9)</t>
  </si>
  <si>
    <t>Prepaid insurance</t>
  </si>
  <si>
    <t>Prepaid manufacturing</t>
  </si>
  <si>
    <t>Other prepaid costs</t>
  </si>
  <si>
    <t>TOTAL OTHER CURRENT ASSETS</t>
  </si>
  <si>
    <t>Fixed assets, net consist of the following: (Details) - USD ($)</t>
  </si>
  <si>
    <t>TOTAL FIXED ASSETS</t>
  </si>
  <si>
    <t>Accumulated Depreciation, Depletion and Amortization, Property, Plant, and Equipment</t>
  </si>
  <si>
    <t>Property, Plant and Equipment, Net</t>
  </si>
  <si>
    <t>Software and Software Development Costs [Member]</t>
  </si>
  <si>
    <t>Equipment [Member]</t>
  </si>
  <si>
    <t>Furniture and Fixtures [Member]</t>
  </si>
  <si>
    <t>Computer Equipment [Member]</t>
  </si>
  <si>
    <t>Leasehold Improvements [Member]</t>
  </si>
  <si>
    <t>NOTE 6 – FIXED ASSETS, NET (Details Narrative) - USD ($)</t>
  </si>
  <si>
    <t>Depreciation expense</t>
  </si>
  <si>
    <t>The following table sets forth the gross carrying amount, accumulated amortization and net carrying amount of our intangible assets as of March 31, 2020 and December 31, 2019: (Details) - USD ($)</t>
  </si>
  <si>
    <t>12 Months Ended</t>
  </si>
  <si>
    <t>Finite-Lived Intangible Assets [Line Items]</t>
  </si>
  <si>
    <t>Finite-Lived Intangible Assets, Accumulated Amortization</t>
  </si>
  <si>
    <t>Intangible Assets, Gross (Excluding Goodwill)</t>
  </si>
  <si>
    <t>Intangible Assets, Net (Excluding Goodwill)</t>
  </si>
  <si>
    <t>Multiple Trademarks [Member]</t>
  </si>
  <si>
    <t>Indefinite-Lived Trademarks</t>
  </si>
  <si>
    <t>Indefinite-lived Intangible Assets (Excluding Goodwill)</t>
  </si>
  <si>
    <t>Approved Hormone Therapy Drug Candidate Patents [Member]</t>
  </si>
  <si>
    <t>Finite-Lived Intangible Assets, Gross</t>
  </si>
  <si>
    <t>Finite-Lived Intangible Assets, Net</t>
  </si>
  <si>
    <t>Finite-Lived Intangible Assets, Remaining Amortization Period</t>
  </si>
  <si>
    <t>12 years 9 months</t>
  </si>
  <si>
    <t>13 years</t>
  </si>
  <si>
    <t>Hormone Therapy Drug Candidate Patents - (Pending) [Member]</t>
  </si>
  <si>
    <t>Estimated amortization expense, based on current patent cost being amortized, for the next five years is as follows: (Details)</t>
  </si>
  <si>
    <t>2020 (9 months)</t>
  </si>
  <si>
    <t>2021</t>
  </si>
  <si>
    <t>2022</t>
  </si>
  <si>
    <t>2023</t>
  </si>
  <si>
    <t>2024</t>
  </si>
  <si>
    <t>NOTE 7 – INTANGIBLE ASSETS, NET (Details Narrative)</t>
  </si>
  <si>
    <t>Mar. 31, 2019USD ($)</t>
  </si>
  <si>
    <t>Finite-Lived Intangible Asset, Useful Life</t>
  </si>
  <si>
    <t>20 years</t>
  </si>
  <si>
    <t>Domestic US Patents</t>
  </si>
  <si>
    <t>Number of issued patents</t>
  </si>
  <si>
    <t>Foreign Patents Member</t>
  </si>
  <si>
    <t>Domestic Patents BIJUVA</t>
  </si>
  <si>
    <t>Foreign Patents BIJUVA</t>
  </si>
  <si>
    <t>Domestic Patents NonApproved BIJUVA</t>
  </si>
  <si>
    <t>Domestic US Patents IMVEXXY</t>
  </si>
  <si>
    <t>Domestic US Utility Patents IMVEXXY</t>
  </si>
  <si>
    <t>Domestic US Design Patents IMVEXXY</t>
  </si>
  <si>
    <t>Foreign Patents IMVEXXY</t>
  </si>
  <si>
    <t>Foreign Utility Patents IMVEXXY</t>
  </si>
  <si>
    <t>Foreign Design Patents IMVEXXY</t>
  </si>
  <si>
    <t>Domestic Utility Patent Topical Cream Candidates [Member]</t>
  </si>
  <si>
    <t>Domestic Utility Patent Transdermal Patch</t>
  </si>
  <si>
    <t>Foreign Utility Patent Transdermal Patch</t>
  </si>
  <si>
    <t>Domestic Utility Patent TX009HR</t>
  </si>
  <si>
    <t>Domestic Patents Progesterone Formulations</t>
  </si>
  <si>
    <t>Foreign Patents Progesterone Formulations</t>
  </si>
  <si>
    <t>Domestic Utility Patent Opera</t>
  </si>
  <si>
    <t>Other current liabilities consist of the following: (Details) - USD ($)</t>
  </si>
  <si>
    <t>Accrued payroll, bonuses and commission costs</t>
  </si>
  <si>
    <t>Allowance for coupons and returns</t>
  </si>
  <si>
    <t>Accrued sales and marketing costs</t>
  </si>
  <si>
    <t>Accrued compensated absences</t>
  </si>
  <si>
    <t>Accrued wholesale distributor fees</t>
  </si>
  <si>
    <t>Accrued legal and accounting expense</t>
  </si>
  <si>
    <t>Accrued research and development</t>
  </si>
  <si>
    <t>Accrued rebates</t>
  </si>
  <si>
    <t>Other accrued expenses</t>
  </si>
  <si>
    <t>TOTAL OTHER CURRENT LIABILITIES</t>
  </si>
  <si>
    <t>As of March 31, 2020 and December 31, 2019, the carrying value of our debt consisted of the following: (Details) - USD ($)</t>
  </si>
  <si>
    <t>Debt Instrument [Line Items]</t>
  </si>
  <si>
    <t>Debt discount and financing fees</t>
  </si>
  <si>
    <t>TOTAL LONG-TERM DEBT</t>
  </si>
  <si>
    <t>Financing Agreement [Member]</t>
  </si>
  <si>
    <t>Long-term Debt, Gross</t>
  </si>
  <si>
    <t>NOTE 9 – DEBT (Details Narrative)</t>
  </si>
  <si>
    <t>Feb. 18, 2020USD ($)</t>
  </si>
  <si>
    <t>Apr. 24, 2019USD ($)</t>
  </si>
  <si>
    <t>May 01, 2018USD ($)</t>
  </si>
  <si>
    <t>Dec. 31, 2019USD ($)</t>
  </si>
  <si>
    <t>Total revenue, net</t>
  </si>
  <si>
    <t>Loss on extinguishment of debt</t>
  </si>
  <si>
    <t>Amortization of deferred financing costs</t>
  </si>
  <si>
    <t>Debt Instrument, Unamortized Discount</t>
  </si>
  <si>
    <t>Debt Instrument, Interest Rate, Effective Percentage</t>
  </si>
  <si>
    <t>11.00%</t>
  </si>
  <si>
    <t>Deferred financing fees</t>
  </si>
  <si>
    <t>Interest Expense, Borrowings</t>
  </si>
  <si>
    <t>IMVEXXY, BIJUVA and ANNOVERA [Member] | Minimum [Member]</t>
  </si>
  <si>
    <t>Tranche Two [Member]</t>
  </si>
  <si>
    <t>Debt Instrument, Description of Variable Rate Basis</t>
  </si>
  <si>
    <t>3-month LIBOR</t>
  </si>
  <si>
    <t>Debt Instrument, Basis Spread on Variable Rate</t>
  </si>
  <si>
    <t>7.75%</t>
  </si>
  <si>
    <t>LIBOR floor rate</t>
  </si>
  <si>
    <t>2.70%</t>
  </si>
  <si>
    <t>Number of quarterly principal installment payments</t>
  </si>
  <si>
    <t>Prepayment fee for first two years funding (percent)</t>
  </si>
  <si>
    <t>30.00%</t>
  </si>
  <si>
    <t>Prepayment fee third year funding (percent)</t>
  </si>
  <si>
    <t>Prepayment fee fourth year funding (percent)</t>
  </si>
  <si>
    <t>3.00%</t>
  </si>
  <si>
    <t>Prepayment fee fifth year funding (percent)</t>
  </si>
  <si>
    <t>1.00%</t>
  </si>
  <si>
    <t>Facility fee paid (percent)</t>
  </si>
  <si>
    <t>2.50%</t>
  </si>
  <si>
    <t>Minimum cash balance requirement under credit agreement</t>
  </si>
  <si>
    <t>Financing Agreement [Member] | Prime Rate [Member]</t>
  </si>
  <si>
    <t>prime
rate</t>
  </si>
  <si>
    <t>6.75%</t>
  </si>
  <si>
    <t>Prime rate floor</t>
  </si>
  <si>
    <t>5.20%</t>
  </si>
  <si>
    <t>Financing Agreement [Member] | Tranche Two [Member]</t>
  </si>
  <si>
    <t>Line of Credit Facility, Maximum Borrowing Capacity</t>
  </si>
  <si>
    <t>Financing Agreement [Member] | Tranche 3 [Member]</t>
  </si>
  <si>
    <t>Credit Agreement [Member]</t>
  </si>
  <si>
    <t>Repayment of debt with new credit facility</t>
  </si>
  <si>
    <t>Prepayment fee percentage</t>
  </si>
  <si>
    <t>4.00%</t>
  </si>
  <si>
    <t>Repayment fee percentage</t>
  </si>
  <si>
    <t>Interest Expense, Debt</t>
  </si>
  <si>
    <t>Revolving Credit Facility [Member]</t>
  </si>
  <si>
    <t>Revolving Credit Facility [Member] | Financing Agreement [Member]</t>
  </si>
  <si>
    <t>Secured Debt [Member]</t>
  </si>
  <si>
    <t>one-month LIBOR</t>
  </si>
  <si>
    <t>1.50%</t>
  </si>
  <si>
    <t>Number of tranches under term loan facility</t>
  </si>
  <si>
    <t>NET LOSS PER SHARE (Details) - shares</t>
  </si>
  <si>
    <t>Share-based Compensation Arrangement by Share-based Payment Award [Line Items]</t>
  </si>
  <si>
    <t>Antidilutive Securities Excluded from Computation of Earnings Per Share, Amount</t>
  </si>
  <si>
    <t>Share-based Payment Arrangement, Option [Member]</t>
  </si>
  <si>
    <t>Warrant [Member]</t>
  </si>
  <si>
    <t>Restricted Stock [Member]</t>
  </si>
  <si>
    <t>NOTE 10 – NET LOSS PER SHARE (Details Narrative) - $ / shares</t>
  </si>
  <si>
    <t>Common stock par value (in dollars per share)</t>
  </si>
  <si>
    <t>The valuation methodology used to determine the fair value of stock options is the Black-Scholes Model. The Black-Scholes Model requires the use of a number of assumptions including volatility of the stock price, the risk-free interest rate, and the expec (Details) - Share-based Payment Arrangement, Option [Member] - $ / shares</t>
  </si>
  <si>
    <t>Weighted average grant date fair value</t>
  </si>
  <si>
    <t>Share-based Compensation Arrangement by Share-based Payment Award, Fair Value Assumptions, Risk Free Interest Rate, Minimum</t>
  </si>
  <si>
    <t>1.32%</t>
  </si>
  <si>
    <t>Share-based Compensation Arrangement by Share-based Payment Award, Fair Value Assumptions, Risk Free Interest Rate, Maximum</t>
  </si>
  <si>
    <t>1.68%</t>
  </si>
  <si>
    <t>Risk-free interest rate</t>
  </si>
  <si>
    <t>2.54%</t>
  </si>
  <si>
    <t>Volatility - minimum</t>
  </si>
  <si>
    <t>63.53%</t>
  </si>
  <si>
    <t>Volatility - maximum</t>
  </si>
  <si>
    <t>65.72%</t>
  </si>
  <si>
    <t>Volatility</t>
  </si>
  <si>
    <t>61.85%</t>
  </si>
  <si>
    <t>Term</t>
  </si>
  <si>
    <t>6 years 3 months</t>
  </si>
  <si>
    <t>Dividend yield</t>
  </si>
  <si>
    <t>0.00%</t>
  </si>
  <si>
    <t>6 years</t>
  </si>
  <si>
    <t>6 years 8 months 12 days</t>
  </si>
  <si>
    <t>A summary of activity under the 2009, 2012 and 2019 Plans and related information during the three months ended March 31, 2019 is as follows: (Details) - Share-based Payment Arrangement, Option [Member] - USD ($)</t>
  </si>
  <si>
    <t>Number of shares under options, beginning</t>
  </si>
  <si>
    <t>Weighted average exercise price, beginning</t>
  </si>
  <si>
    <t>Weighted average remaining contractual life</t>
  </si>
  <si>
    <t>5 years 9 months 7 days</t>
  </si>
  <si>
    <t>5 years 10 months 2 days</t>
  </si>
  <si>
    <t>Aggregate intrinsic value, beginning</t>
  </si>
  <si>
    <t>Number of shares under options, granted</t>
  </si>
  <si>
    <t>Weighted average exercise price, granted</t>
  </si>
  <si>
    <t>Number of shares under options, exercised</t>
  </si>
  <si>
    <t>Weighted average exercise price, exercised</t>
  </si>
  <si>
    <t>Aggregate intrinsic value, exercised</t>
  </si>
  <si>
    <t>Number of shares under options, expired</t>
  </si>
  <si>
    <t>Weighted average exercise price, expired</t>
  </si>
  <si>
    <t>Number of shares under options, cancelled forfeited</t>
  </si>
  <si>
    <t>Weighted average exercise price, cancelled forfeited</t>
  </si>
  <si>
    <t>Number of shares under options, ending</t>
  </si>
  <si>
    <t>Weighted average exercise price, ending</t>
  </si>
  <si>
    <t>Aggregate intrinsic value, ending</t>
  </si>
  <si>
    <t>Number of shares under options, vested and exercisable ending</t>
  </si>
  <si>
    <t>Weighted average exercise price, vested and exercisable ending</t>
  </si>
  <si>
    <t>Weighted average remaining contractual life, vested and exercisable</t>
  </si>
  <si>
    <t>4 years 9 months 7 days</t>
  </si>
  <si>
    <t>Aggregate intrinsic value, vested and exercisable ending</t>
  </si>
  <si>
    <t>Number of shares under options, unvested ending</t>
  </si>
  <si>
    <t>Weighted average exercise price, unvested ending</t>
  </si>
  <si>
    <t>Weighted average remaining contractual life, unvested</t>
  </si>
  <si>
    <t>9 years 18 days</t>
  </si>
  <si>
    <t>Restricted stock and performance stock awards (Details)</t>
  </si>
  <si>
    <t>Mar. 31, 2020$ / sharesshares</t>
  </si>
  <si>
    <t>Number of shares, beginning | shares</t>
  </si>
  <si>
    <t>Weighted average grant date fair value, beginning | $ / shares</t>
  </si>
  <si>
    <t>Number of shares, granted | shares</t>
  </si>
  <si>
    <t>Weighted average grant date fair value, granted | $ / shares</t>
  </si>
  <si>
    <t>Number of shares, vested/released | shares</t>
  </si>
  <si>
    <t>Weighted average grant date fair value, vested/released | $ / shares</t>
  </si>
  <si>
    <t>Number of shares, ending | shares</t>
  </si>
  <si>
    <t>Weighted average grant date fair value, ending | $ / shares</t>
  </si>
  <si>
    <t>Performance Shares [Member]</t>
  </si>
  <si>
    <t>NOTE 11 – STOCKHOLDERS’ EQUITY (Details Narrative) - USD ($)</t>
  </si>
  <si>
    <t>Class of Warrant or Right [Line Items]</t>
  </si>
  <si>
    <t>Stock Issued During Period, Value, Stock Options Exercised</t>
  </si>
  <si>
    <t>Number of stock options exercised in cashless exercise (in shares)</t>
  </si>
  <si>
    <t>Number of common stock issued during period for stock options exercised in cashless exercise (in shares)</t>
  </si>
  <si>
    <t>Warrants and Rights Outstanding</t>
  </si>
  <si>
    <t>Weighted-average contractual remaining life</t>
  </si>
  <si>
    <t>1 year 8 months 12 days</t>
  </si>
  <si>
    <t>Share-based Payment Arrangement, Noncash Expense</t>
  </si>
  <si>
    <t>Share-based Payment Arrangement, Nonvested Award, Option, Cost Not yet Recognized, Amount</t>
  </si>
  <si>
    <t>Restricted Stock or Unit Expense</t>
  </si>
  <si>
    <t>Share-based Payment Arrangement, Nonvested Award, Excluding Option, Cost Not yet Recognized, Amount</t>
  </si>
  <si>
    <t>2009 Long Term Incentive Compensation Plan [Member]</t>
  </si>
  <si>
    <t>Share-based Compensation Arrangement by Share-based Payment Award, Options, Outstanding, Number</t>
  </si>
  <si>
    <t>Share-based Compensation Arrangement by Share-based Payment Award, Number of Shares Authorized</t>
  </si>
  <si>
    <t>2012 Stock Incentive Plan [Member]</t>
  </si>
  <si>
    <t>Plan 2019 [Member]</t>
  </si>
  <si>
    <t>New Shares [Member]</t>
  </si>
  <si>
    <t>Range - exercise price of options</t>
  </si>
  <si>
    <t>Warrants Member</t>
  </si>
  <si>
    <t>Warrants Member | Minimum [Member]</t>
  </si>
  <si>
    <t>Class of Warrant or Right, Exercise Price of Warrants or Rights</t>
  </si>
  <si>
    <t>Warrants Member | Maximum [Member]</t>
  </si>
  <si>
    <t>Weighted average exercise price of warrants (in dollars per share)</t>
  </si>
  <si>
    <t>Warrants exercised</t>
  </si>
  <si>
    <t>Outside Consultants Warrants [Member]</t>
  </si>
  <si>
    <t>Share-based Compensation Arrangement by Share-based Payment Award, Non-Option Equity Instruments, Granted</t>
  </si>
  <si>
    <t>Share-based Goods and Nonemployee Services Transaction, Valuation Method, Expected Volatility Rate</t>
  </si>
  <si>
    <t>60.80%</t>
  </si>
  <si>
    <t>Share-based Goods and Nonemployee Services Transaction, Valuation Method, Risk Free Interest Rate</t>
  </si>
  <si>
    <t>2.52%</t>
  </si>
  <si>
    <t>Share-based Goods and Nonemployee Services Transaction, Valuation Method, Expected Dividend Rate</t>
  </si>
  <si>
    <t>Share-based Compensation Arrangement by Share-based Payment Award, Equity Instruments Other than Options, Grants in Period, Weighted Average Grant Date Fair Value</t>
  </si>
  <si>
    <t>Share-based Compensation Arrangement by Share-based Payment Award, Award Vesting Period</t>
  </si>
  <si>
    <t>Warrants - Cashless Exercise [Member]</t>
  </si>
  <si>
    <t>Number of stock issued in cashless exercise of warrants</t>
  </si>
  <si>
    <t>Share-based Compensation Arrangement by Share-based Payment Award, Options, Exercises in Period</t>
  </si>
  <si>
    <t>Share-based Payment Arrangement, Nonvested Award, Cost Not yet Recognized, Period for Recognition</t>
  </si>
  <si>
    <t>2 years 3 months 18 days</t>
  </si>
  <si>
    <t>Share-based Compensation Arrangement by Share-based Payment Award, Equity Instruments Other than Options, Nonvested, Number</t>
  </si>
  <si>
    <t>Restricted Stock [Member] | 2012 Stock Incentive Plan [Member]</t>
  </si>
  <si>
    <t>Restricted Stock [Member] | Plan 2019 [Member]</t>
  </si>
  <si>
    <t>Share-based Compensation Arrangement by Share-based Payment Award, Non-Option Equity Instruments, Outstanding, Number</t>
  </si>
  <si>
    <t>Performance Shares [Member] | Plan 2019 [Member]</t>
  </si>
  <si>
    <t>Restricted Stock Units (RSUs) [Member]</t>
  </si>
  <si>
    <t>2 years 7 months 6 days</t>
  </si>
  <si>
    <t>NOTE 13 – RELATED PARTIES (Details Narrative) - Affiliated Entity [Member] - USD ($)</t>
  </si>
  <si>
    <t>Related Party Transaction [Line Items]</t>
  </si>
  <si>
    <t>Amount billed</t>
  </si>
  <si>
    <t>Amounts due to related party</t>
  </si>
  <si>
    <t>NOTE 14 – BUSINESS CONCENTRATIONS (Details Narrative) - USD ($)</t>
  </si>
  <si>
    <t>Supplier One Concentration Risk [Member]</t>
  </si>
  <si>
    <t>Concentration Risk [Line Items]</t>
  </si>
  <si>
    <t>Concentration risk</t>
  </si>
  <si>
    <t>32.00%</t>
  </si>
  <si>
    <t>33.00%</t>
  </si>
  <si>
    <t>Supplier 2</t>
  </si>
  <si>
    <t>28.00%</t>
  </si>
  <si>
    <t>29.00%</t>
  </si>
  <si>
    <t>Supplier 3</t>
  </si>
  <si>
    <t>24.00%</t>
  </si>
  <si>
    <t>27.00%</t>
  </si>
  <si>
    <t>Supplier Four Concentration Risk [Member]</t>
  </si>
  <si>
    <t>13.00%</t>
  </si>
  <si>
    <t>Customer Concentration Risk [Member] | Revenue Benchmark [Member]</t>
  </si>
  <si>
    <t>Number of customers - revenue</t>
  </si>
  <si>
    <t>Four Customers Concentration Risk Member | Revenue Benchmark [Member]</t>
  </si>
  <si>
    <t>70.00%</t>
  </si>
  <si>
    <t>Five Customers Concentration Risk [Member] | Revenue Benchmark [Member]</t>
  </si>
  <si>
    <t>83.00%</t>
  </si>
  <si>
    <t>PillPack - Major Customer | Revenue Benchmark [Member]</t>
  </si>
  <si>
    <t>Revenues</t>
  </si>
  <si>
    <t>McKesson Corporation - Major Customer | Revenue Benchmark [Member]</t>
  </si>
  <si>
    <t>Cardinal Health - Major Customer | Revenue Benchmark [Member]</t>
  </si>
  <si>
    <t>Pharmacy Innovations PA - Major Customer | Revenue Benchmark [Member]</t>
  </si>
  <si>
    <t>PI Services - Major Customer | Revenue Benchmark [Member]</t>
  </si>
  <si>
    <t>AmerisourceBergen - Major Customer | Revenue Benchmark [Member]</t>
  </si>
  <si>
    <t>Supplemental lease information (Details) - USD ($)</t>
  </si>
  <si>
    <t>Right-of-use asset</t>
  </si>
  <si>
    <t>Short-term operating lease liability (included in Other current liabilities)</t>
  </si>
  <si>
    <t>Long-term operating lease liability</t>
  </si>
  <si>
    <t>Operating Lease, Weighted Average Remaining Lease Term</t>
  </si>
  <si>
    <t>9 years</t>
  </si>
  <si>
    <t>Weighted average discount rate</t>
  </si>
  <si>
    <t>8.25%</t>
  </si>
  <si>
    <t>Cash paid for amounts included in the measurement of lease liabilities for operating lease</t>
  </si>
  <si>
    <t>Right-of-use assets obtained in exchange for lease obligation</t>
  </si>
  <si>
    <t>The following table reconciles the undiscounted cash flows for all operating leases at March 31, 2020 to the operating lease liabilities recorded on the balance sheet: (Details)</t>
  </si>
  <si>
    <t>Thereafter</t>
  </si>
  <si>
    <t>Total undiscounted lease payments</t>
  </si>
  <si>
    <t>Less: imputed interest</t>
  </si>
  <si>
    <t>Present value of lease payments</t>
  </si>
  <si>
    <t>NOTE 15 – COMMITMENTS AND CONTINGENCIES (Details Narrative)</t>
  </si>
  <si>
    <t>Jul. 01, 2013</t>
  </si>
  <si>
    <t>Aug. 01, 2019ft²</t>
  </si>
  <si>
    <t>Jun. 01, 2019ft²</t>
  </si>
  <si>
    <t>Oct. 02, 2018ft²</t>
  </si>
  <si>
    <t>Non-cancelable operating lease term</t>
  </si>
  <si>
    <t>63 months</t>
  </si>
  <si>
    <t>Net rentable area</t>
  </si>
  <si>
    <t>Rented area lease</t>
  </si>
  <si>
    <t>Additional area of lease occupied</t>
  </si>
  <si>
    <t>Lessee, Operating Lease, Term of Contract</t>
  </si>
  <si>
    <t>11 years</t>
  </si>
  <si>
    <t>Number of options to extend lease</t>
  </si>
  <si>
    <t>Lease renewal term</t>
  </si>
  <si>
    <t>5 years</t>
  </si>
  <si>
    <t>Lease not yet commenced (area)</t>
  </si>
  <si>
    <t>Operating lease expense | $</t>
  </si>
  <si>
    <t>Significant supply commitment percentage payable</t>
  </si>
  <si>
    <t>NOTE 16 – SUBSEQUENT EVENTS (Details Narrative) - Subsequent Event [Member] - Paycheck Protection Program Loan [Member]</t>
  </si>
  <si>
    <t>Apr. 27, 2020USD ($)</t>
  </si>
  <si>
    <t>Subsequent Event [Line Items]</t>
  </si>
  <si>
    <t>Principal amount</t>
  </si>
  <si>
    <t>Interest rate</t>
  </si>
  <si>
    <t>Individual employee annual compensation maximum for payroll costs under loan</t>
  </si>
  <si>
    <t>Maximum percentage of forgiven amounts for nonpayroll costs under loan</t>
  </si>
  <si>
    <t>25.00%</t>
  </si>
  <si>
    <t>Individual employee maximum salary reduced by specified percentage for reduction of loan forgiveness</t>
  </si>
  <si>
    <t>Individual employee salary reduction specified percentage for reduction of loan forgivenes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0"/>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8</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51</v>
      </c>
    </row>
    <row r="29" spans="1:3">
      <c r="A29" s="4" t="s">
        <v>53</v>
      </c>
      <c r="B29" s="4" t="s">
        <v>54</v>
      </c>
    </row>
    <row r="30" spans="1:3">
      <c r="A30" s="4" t="s">
        <v>55</v>
      </c>
      <c r="B30" s="4" t="s">
        <v>8</v>
      </c>
    </row>
    <row r="31" spans="1:3">
      <c r="A31" s="4" t="s">
        <v>56</v>
      </c>
      <c r="B31" s="4" t="s">
        <v>8</v>
      </c>
    </row>
    <row r="32" spans="1:3">
      <c r="A32" s="4" t="s">
        <v>57</v>
      </c>
      <c r="B32" s="4" t="s">
        <v>8</v>
      </c>
    </row>
    <row r="33" spans="1:3">
      <c r="A33" s="4" t="s">
        <v>58</v>
      </c>
      <c r="C33" s="5" t="n">
        <v>2716832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22</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70097813</v>
      </c>
      <c r="C3" s="6" t="n">
        <v>160829713</v>
      </c>
    </row>
    <row r="4" spans="1:3">
      <c r="A4" s="4" t="s">
        <v>63</v>
      </c>
      <c r="B4" s="5" t="n">
        <v>20664009</v>
      </c>
      <c r="C4" s="5" t="n">
        <v>24395958</v>
      </c>
    </row>
    <row r="5" spans="1:3">
      <c r="A5" s="4" t="s">
        <v>64</v>
      </c>
      <c r="B5" s="5" t="n">
        <v>14607453</v>
      </c>
      <c r="C5" s="5" t="n">
        <v>11860716</v>
      </c>
    </row>
    <row r="6" spans="1:3">
      <c r="A6" s="4" t="s">
        <v>65</v>
      </c>
      <c r="B6" s="5" t="n">
        <v>6618367</v>
      </c>
      <c r="C6" s="5" t="n">
        <v>11329793</v>
      </c>
    </row>
    <row r="7" spans="1:3">
      <c r="A7" s="4" t="s">
        <v>66</v>
      </c>
      <c r="B7" s="5" t="n">
        <v>211987642</v>
      </c>
      <c r="C7" s="5" t="n">
        <v>208416180</v>
      </c>
    </row>
    <row r="8" spans="1:3">
      <c r="A8" s="4" t="s">
        <v>67</v>
      </c>
      <c r="B8" s="5" t="n">
        <v>2330190</v>
      </c>
      <c r="C8" s="5" t="n">
        <v>2507775</v>
      </c>
    </row>
    <row r="9" spans="1:3">
      <c r="A9" s="3" t="s">
        <v>68</v>
      </c>
    </row>
    <row r="10" spans="1:3">
      <c r="A10" s="4" t="s">
        <v>69</v>
      </c>
      <c r="B10" s="5" t="n">
        <v>38475797</v>
      </c>
      <c r="C10" s="5" t="n">
        <v>39221308</v>
      </c>
    </row>
    <row r="11" spans="1:3">
      <c r="A11" s="4" t="s">
        <v>70</v>
      </c>
      <c r="B11" s="5" t="n">
        <v>5616832</v>
      </c>
      <c r="C11" s="5" t="n">
        <v>5258211</v>
      </c>
    </row>
    <row r="12" spans="1:3">
      <c r="A12" s="4" t="s">
        <v>71</v>
      </c>
      <c r="B12" s="5" t="n">
        <v>9757167</v>
      </c>
      <c r="C12" s="5" t="n">
        <v>10109154</v>
      </c>
    </row>
    <row r="13" spans="1:3">
      <c r="A13" s="4" t="s">
        <v>72</v>
      </c>
      <c r="B13" s="5" t="n">
        <v>473009</v>
      </c>
      <c r="C13" s="5" t="n">
        <v>473009</v>
      </c>
    </row>
    <row r="14" spans="1:3">
      <c r="A14" s="4" t="s">
        <v>73</v>
      </c>
      <c r="B14" s="5" t="n">
        <v>54322805</v>
      </c>
      <c r="C14" s="5" t="n">
        <v>55061682</v>
      </c>
    </row>
    <row r="15" spans="1:3">
      <c r="A15" s="4" t="s">
        <v>74</v>
      </c>
      <c r="B15" s="5" t="n">
        <v>268640637</v>
      </c>
      <c r="C15" s="5" t="n">
        <v>265985637</v>
      </c>
    </row>
    <row r="16" spans="1:3">
      <c r="A16" s="3" t="s">
        <v>75</v>
      </c>
    </row>
    <row r="17" spans="1:3">
      <c r="A17" s="4" t="s">
        <v>76</v>
      </c>
      <c r="B17" s="5" t="n">
        <v>28714327</v>
      </c>
      <c r="C17" s="5" t="n">
        <v>19181212</v>
      </c>
    </row>
    <row r="18" spans="1:3">
      <c r="A18" s="4" t="s">
        <v>77</v>
      </c>
      <c r="B18" s="5" t="n">
        <v>32924485</v>
      </c>
      <c r="C18" s="5" t="n">
        <v>33823613</v>
      </c>
    </row>
    <row r="19" spans="1:3">
      <c r="A19" s="4" t="s">
        <v>78</v>
      </c>
      <c r="B19" s="5" t="n">
        <v>61638812</v>
      </c>
      <c r="C19" s="5" t="n">
        <v>53004825</v>
      </c>
    </row>
    <row r="20" spans="1:3">
      <c r="A20" s="3" t="s">
        <v>79</v>
      </c>
    </row>
    <row r="21" spans="1:3">
      <c r="A21" s="4" t="s">
        <v>80</v>
      </c>
      <c r="B21" s="5" t="n">
        <v>243428671</v>
      </c>
      <c r="C21" s="5" t="n">
        <v>194634643</v>
      </c>
    </row>
    <row r="22" spans="1:3">
      <c r="A22" s="4" t="s">
        <v>81</v>
      </c>
      <c r="B22" s="5" t="n">
        <v>8782274</v>
      </c>
      <c r="C22" s="5" t="n">
        <v>9145049</v>
      </c>
    </row>
    <row r="23" spans="1:3">
      <c r="A23" s="4" t="s">
        <v>82</v>
      </c>
      <c r="B23" s="5" t="n">
        <v>252210945</v>
      </c>
      <c r="C23" s="5" t="n">
        <v>203779692</v>
      </c>
    </row>
    <row r="24" spans="1:3">
      <c r="A24" s="4" t="s">
        <v>83</v>
      </c>
      <c r="B24" s="5" t="n">
        <v>313849757</v>
      </c>
      <c r="C24" s="5" t="n">
        <v>256784517</v>
      </c>
    </row>
    <row r="25" spans="1:3">
      <c r="A25" s="3" t="s">
        <v>84</v>
      </c>
    </row>
    <row r="26" spans="1:3">
      <c r="A26" s="4" t="s">
        <v>85</v>
      </c>
      <c r="B26" s="4" t="s">
        <v>86</v>
      </c>
      <c r="C26" s="4" t="s">
        <v>86</v>
      </c>
    </row>
    <row r="27" spans="1:3">
      <c r="A27" s="4" t="s">
        <v>87</v>
      </c>
      <c r="B27" s="5" t="n">
        <v>271678</v>
      </c>
      <c r="C27" s="5" t="n">
        <v>271177</v>
      </c>
    </row>
    <row r="28" spans="1:3">
      <c r="A28" s="4" t="s">
        <v>88</v>
      </c>
      <c r="B28" s="5" t="n">
        <v>706789283</v>
      </c>
      <c r="C28" s="5" t="n">
        <v>704351222</v>
      </c>
    </row>
    <row r="29" spans="1:3">
      <c r="A29" s="4" t="s">
        <v>89</v>
      </c>
      <c r="B29" s="5" t="n">
        <v>-752270081</v>
      </c>
      <c r="C29" s="5" t="n">
        <v>-695421279</v>
      </c>
    </row>
    <row r="30" spans="1:3">
      <c r="A30" s="4" t="s">
        <v>90</v>
      </c>
      <c r="B30" s="5" t="n">
        <v>-45209120</v>
      </c>
      <c r="C30" s="5" t="n">
        <v>9201120</v>
      </c>
    </row>
    <row r="31" spans="1:3">
      <c r="A31" s="4" t="s">
        <v>91</v>
      </c>
      <c r="B31" s="6" t="n">
        <v>268640637</v>
      </c>
      <c r="C31" s="6" t="n">
        <v>2659856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80"/>
  </cols>
  <sheetData>
    <row r="1" spans="1:2">
      <c r="A1" s="1" t="s">
        <v>218</v>
      </c>
      <c r="B1" s="2" t="s">
        <v>1</v>
      </c>
    </row>
    <row r="2" spans="1:2">
      <c r="B2" s="2" t="s">
        <v>2</v>
      </c>
    </row>
    <row r="3" spans="1:2">
      <c r="A3" s="3" t="s">
        <v>176</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6</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181</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1</v>
      </c>
      <c r="B1" s="2" t="s">
        <v>1</v>
      </c>
    </row>
    <row r="2" spans="1:2">
      <c r="B2" s="2" t="s">
        <v>2</v>
      </c>
    </row>
    <row r="3" spans="1:2">
      <c r="A3" s="3" t="s">
        <v>184</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4</v>
      </c>
      <c r="B1" s="2" t="s">
        <v>1</v>
      </c>
    </row>
    <row r="2" spans="1:2">
      <c r="B2" s="2" t="s">
        <v>2</v>
      </c>
    </row>
    <row r="3" spans="1:2">
      <c r="A3" s="3" t="s">
        <v>187</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0</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193</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2</v>
      </c>
      <c r="B1" s="2" t="s">
        <v>2</v>
      </c>
      <c r="C1" s="2" t="s">
        <v>60</v>
      </c>
    </row>
    <row r="2" spans="1:3">
      <c r="A2" s="3" t="s">
        <v>93</v>
      </c>
    </row>
    <row r="3" spans="1:3">
      <c r="A3" s="4" t="s">
        <v>94</v>
      </c>
      <c r="B3" s="6" t="n">
        <v>781419</v>
      </c>
      <c r="C3" s="6" t="n">
        <v>904040</v>
      </c>
    </row>
    <row r="4" spans="1:3">
      <c r="A4" s="4" t="s">
        <v>95</v>
      </c>
      <c r="B4" s="7" t="n">
        <v>0.001</v>
      </c>
      <c r="C4" s="7" t="n">
        <v>0.001</v>
      </c>
    </row>
    <row r="5" spans="1:3">
      <c r="A5" s="4" t="s">
        <v>96</v>
      </c>
      <c r="B5" s="5" t="n">
        <v>10000000</v>
      </c>
      <c r="C5" s="5" t="n">
        <v>10000000</v>
      </c>
    </row>
    <row r="6" spans="1:3">
      <c r="A6" s="4" t="s">
        <v>97</v>
      </c>
      <c r="B6" s="5" t="n">
        <v>0</v>
      </c>
      <c r="C6" s="5" t="n">
        <v>0</v>
      </c>
    </row>
    <row r="7" spans="1:3">
      <c r="A7" s="4" t="s">
        <v>98</v>
      </c>
      <c r="B7" s="5" t="n">
        <v>0</v>
      </c>
      <c r="C7" s="5" t="n">
        <v>0</v>
      </c>
    </row>
    <row r="8" spans="1:3">
      <c r="A8" s="4" t="s">
        <v>99</v>
      </c>
      <c r="B8" s="7" t="n">
        <v>0.001</v>
      </c>
      <c r="C8" s="7" t="n">
        <v>0.001</v>
      </c>
    </row>
    <row r="9" spans="1:3">
      <c r="A9" s="4" t="s">
        <v>100</v>
      </c>
      <c r="B9" s="5" t="n">
        <v>350000000</v>
      </c>
      <c r="C9" s="5" t="n">
        <v>350000000</v>
      </c>
    </row>
    <row r="10" spans="1:3">
      <c r="A10" s="4" t="s">
        <v>101</v>
      </c>
      <c r="B10" s="5" t="n">
        <v>271677742</v>
      </c>
      <c r="C10" s="5" t="n">
        <v>271177076</v>
      </c>
    </row>
    <row r="11" spans="1:3">
      <c r="A11" s="4" t="s">
        <v>102</v>
      </c>
      <c r="B11" s="5" t="n">
        <v>271677742</v>
      </c>
      <c r="C11" s="5" t="n">
        <v>2711770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6</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122</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1</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3</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73</v>
      </c>
      <c r="B1" s="2" t="s">
        <v>2</v>
      </c>
    </row>
    <row r="2" spans="1:2">
      <c r="A2" s="3" t="s">
        <v>173</v>
      </c>
    </row>
    <row r="3" spans="1:2">
      <c r="A3" s="4" t="s">
        <v>274</v>
      </c>
      <c r="B3" s="5" t="n">
        <v>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104</v>
      </c>
    </row>
    <row r="3" spans="1:3">
      <c r="A3" s="3" t="s">
        <v>276</v>
      </c>
    </row>
    <row r="4" spans="1:3">
      <c r="A4" s="4" t="s">
        <v>277</v>
      </c>
      <c r="B4" s="6" t="n">
        <v>12250657</v>
      </c>
      <c r="C4" s="6" t="n">
        <v>3946651</v>
      </c>
    </row>
    <row r="5" spans="1:3">
      <c r="A5" s="4" t="s">
        <v>278</v>
      </c>
    </row>
    <row r="6" spans="1:3">
      <c r="A6" s="3" t="s">
        <v>276</v>
      </c>
    </row>
    <row r="7" spans="1:3">
      <c r="A7" s="4" t="s">
        <v>277</v>
      </c>
      <c r="B7" s="5" t="n">
        <v>2473691</v>
      </c>
      <c r="C7" s="5" t="n">
        <v>1935971</v>
      </c>
    </row>
    <row r="8" spans="1:3">
      <c r="A8" s="4" t="s">
        <v>279</v>
      </c>
    </row>
    <row r="9" spans="1:3">
      <c r="A9" s="3" t="s">
        <v>276</v>
      </c>
    </row>
    <row r="10" spans="1:3">
      <c r="A10" s="4" t="s">
        <v>277</v>
      </c>
      <c r="B10" s="5" t="n">
        <v>6392601</v>
      </c>
      <c r="C10" s="6" t="n">
        <v>2010680</v>
      </c>
    </row>
    <row r="11" spans="1:3">
      <c r="A11" s="4" t="s">
        <v>280</v>
      </c>
    </row>
    <row r="12" spans="1:3">
      <c r="A12" s="3" t="s">
        <v>276</v>
      </c>
    </row>
    <row r="13" spans="1:3">
      <c r="A13" s="4" t="s">
        <v>277</v>
      </c>
      <c r="B13" s="5" t="n">
        <v>1111604</v>
      </c>
    </row>
    <row r="14" spans="1:3">
      <c r="A14" s="4" t="s">
        <v>281</v>
      </c>
    </row>
    <row r="15" spans="1:3">
      <c r="A15" s="3" t="s">
        <v>276</v>
      </c>
    </row>
    <row r="16" spans="1:3">
      <c r="A16" s="4" t="s">
        <v>277</v>
      </c>
      <c r="B16" s="6" t="n">
        <v>227276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1</v>
      </c>
    </row>
    <row r="2" spans="1:2">
      <c r="B2" s="2" t="s">
        <v>283</v>
      </c>
    </row>
    <row r="3" spans="1:2">
      <c r="A3" s="3" t="s">
        <v>284</v>
      </c>
    </row>
    <row r="4" spans="1:2">
      <c r="A4" s="4" t="s">
        <v>285</v>
      </c>
      <c r="B4" s="6" t="n">
        <v>745511</v>
      </c>
    </row>
    <row r="5" spans="1:2">
      <c r="A5" s="4" t="s">
        <v>286</v>
      </c>
    </row>
    <row r="6" spans="1:2">
      <c r="A6" s="3" t="s">
        <v>284</v>
      </c>
    </row>
    <row r="7" spans="1:2">
      <c r="A7" s="4" t="s">
        <v>287</v>
      </c>
      <c r="B7" s="4" t="s">
        <v>288</v>
      </c>
    </row>
    <row r="8" spans="1:2">
      <c r="A8" s="4" t="s">
        <v>289</v>
      </c>
      <c r="B8" s="6" t="n">
        <v>20000000</v>
      </c>
    </row>
    <row r="9" spans="1:2">
      <c r="A9" s="4" t="s">
        <v>290</v>
      </c>
    </row>
    <row r="10" spans="1:2">
      <c r="A10" s="3" t="s">
        <v>284</v>
      </c>
    </row>
    <row r="11" spans="1:2">
      <c r="A11" s="4" t="s">
        <v>291</v>
      </c>
      <c r="B11" s="4" t="s">
        <v>292</v>
      </c>
    </row>
    <row r="12" spans="1:2">
      <c r="A12" s="4" t="s">
        <v>293</v>
      </c>
    </row>
    <row r="13" spans="1:2">
      <c r="A13" s="3" t="s">
        <v>284</v>
      </c>
    </row>
    <row r="14" spans="1:2">
      <c r="A14" s="4" t="s">
        <v>291</v>
      </c>
      <c r="B14" s="4" t="s">
        <v>294</v>
      </c>
    </row>
    <row r="15" spans="1:2">
      <c r="A15" s="4" t="s">
        <v>295</v>
      </c>
    </row>
    <row r="16" spans="1:2">
      <c r="A16" s="3" t="s">
        <v>284</v>
      </c>
    </row>
    <row r="17" spans="1:2">
      <c r="A17" s="4" t="s">
        <v>291</v>
      </c>
      <c r="B17" s="4" t="s">
        <v>296</v>
      </c>
    </row>
    <row r="18" spans="1:2">
      <c r="A18" s="4" t="s">
        <v>297</v>
      </c>
    </row>
    <row r="19" spans="1:2">
      <c r="A19" s="3" t="s">
        <v>284</v>
      </c>
    </row>
    <row r="20" spans="1:2">
      <c r="A20" s="4" t="s">
        <v>298</v>
      </c>
      <c r="B20" s="4" t="s">
        <v>299</v>
      </c>
    </row>
    <row r="21" spans="1:2">
      <c r="A21" s="4" t="s">
        <v>300</v>
      </c>
    </row>
    <row r="22" spans="1:2">
      <c r="A22" s="3" t="s">
        <v>284</v>
      </c>
    </row>
    <row r="23" spans="1:2">
      <c r="A23" s="4" t="s">
        <v>298</v>
      </c>
      <c r="B23" s="4" t="s">
        <v>301</v>
      </c>
    </row>
    <row r="24" spans="1:2">
      <c r="A24" s="4" t="s">
        <v>302</v>
      </c>
    </row>
    <row r="25" spans="1:2">
      <c r="A25" s="3" t="s">
        <v>284</v>
      </c>
    </row>
    <row r="26" spans="1:2">
      <c r="A26" s="4" t="s">
        <v>303</v>
      </c>
      <c r="B26" s="6" t="n">
        <v>20000000</v>
      </c>
    </row>
    <row r="27" spans="1:2">
      <c r="A27" s="4" t="s">
        <v>304</v>
      </c>
      <c r="B27" s="5" t="n">
        <v>20000000</v>
      </c>
    </row>
    <row r="28" spans="1:2">
      <c r="A28" s="4" t="s">
        <v>305</v>
      </c>
      <c r="B28" s="6" t="n">
        <v>20000000</v>
      </c>
    </row>
    <row r="29" spans="1:2">
      <c r="A29" s="4" t="s">
        <v>306</v>
      </c>
    </row>
    <row r="30" spans="1:2">
      <c r="A30" s="3" t="s">
        <v>284</v>
      </c>
    </row>
    <row r="31" spans="1:2">
      <c r="A31" s="4" t="s">
        <v>307</v>
      </c>
      <c r="B31" s="4" t="s">
        <v>308</v>
      </c>
    </row>
    <row r="32" spans="1:2">
      <c r="A32" s="4" t="s">
        <v>309</v>
      </c>
    </row>
    <row r="33" spans="1:2">
      <c r="A33" s="3" t="s">
        <v>284</v>
      </c>
    </row>
    <row r="34" spans="1:2">
      <c r="A34" s="4" t="s">
        <v>310</v>
      </c>
      <c r="B34" s="6" t="n">
        <v>50000000</v>
      </c>
    </row>
    <row r="35" spans="1:2">
      <c r="A35" s="4" t="s">
        <v>311</v>
      </c>
    </row>
    <row r="36" spans="1:2">
      <c r="A36" s="3" t="s">
        <v>284</v>
      </c>
    </row>
    <row r="37" spans="1:2">
      <c r="A37" s="4" t="s">
        <v>310</v>
      </c>
      <c r="B37" s="6" t="n">
        <v>150000000</v>
      </c>
    </row>
    <row r="38" spans="1:2">
      <c r="A38" s="4" t="s">
        <v>312</v>
      </c>
    </row>
    <row r="39" spans="1:2">
      <c r="A39" s="3" t="s">
        <v>284</v>
      </c>
    </row>
    <row r="40" spans="1:2">
      <c r="A40" s="4" t="s">
        <v>307</v>
      </c>
      <c r="B40" s="4" t="s">
        <v>313</v>
      </c>
    </row>
    <row r="41" spans="1:2">
      <c r="A41" s="4" t="s">
        <v>314</v>
      </c>
    </row>
    <row r="42" spans="1:2">
      <c r="A42" s="3" t="s">
        <v>284</v>
      </c>
    </row>
    <row r="43" spans="1:2">
      <c r="A43" s="4" t="s">
        <v>310</v>
      </c>
      <c r="B43" s="6" t="n">
        <v>50000000</v>
      </c>
    </row>
    <row r="44" spans="1:2">
      <c r="A44" s="4" t="s">
        <v>315</v>
      </c>
    </row>
    <row r="45" spans="1:2">
      <c r="A45" s="3" t="s">
        <v>284</v>
      </c>
    </row>
    <row r="46" spans="1:2">
      <c r="A46" s="4" t="s">
        <v>310</v>
      </c>
      <c r="B46" s="6" t="n">
        <v>150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16</v>
      </c>
      <c r="B1" s="2" t="s">
        <v>2</v>
      </c>
      <c r="C1" s="2" t="s">
        <v>60</v>
      </c>
    </row>
    <row r="2" spans="1:3">
      <c r="A2" s="3" t="s">
        <v>181</v>
      </c>
    </row>
    <row r="3" spans="1:3">
      <c r="A3" s="4" t="s">
        <v>317</v>
      </c>
      <c r="B3" s="6" t="n">
        <v>6956900</v>
      </c>
      <c r="C3" s="6" t="n">
        <v>4976910</v>
      </c>
    </row>
    <row r="4" spans="1:3">
      <c r="A4" s="4" t="s">
        <v>318</v>
      </c>
      <c r="B4" s="5" t="n">
        <v>2554891</v>
      </c>
      <c r="C4" s="5" t="n">
        <v>1182059</v>
      </c>
    </row>
    <row r="5" spans="1:3">
      <c r="A5" s="4" t="s">
        <v>319</v>
      </c>
      <c r="B5" s="5" t="n">
        <v>5095662</v>
      </c>
      <c r="C5" s="5" t="n">
        <v>5701747</v>
      </c>
    </row>
    <row r="6" spans="1:3">
      <c r="A6" s="4" t="s">
        <v>320</v>
      </c>
      <c r="B6" s="6" t="n">
        <v>14607453</v>
      </c>
      <c r="C6" s="6" t="n">
        <v>118607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1</v>
      </c>
      <c r="B1" s="2" t="s">
        <v>2</v>
      </c>
      <c r="C1" s="2" t="s">
        <v>60</v>
      </c>
    </row>
    <row r="2" spans="1:3">
      <c r="A2" s="3" t="s">
        <v>184</v>
      </c>
    </row>
    <row r="3" spans="1:3">
      <c r="A3" s="4" t="s">
        <v>322</v>
      </c>
      <c r="B3" s="6" t="n">
        <v>553789</v>
      </c>
      <c r="C3" s="6" t="n">
        <v>1583698</v>
      </c>
    </row>
    <row r="4" spans="1:3">
      <c r="A4" s="4" t="s">
        <v>323</v>
      </c>
      <c r="B4" s="5" t="n">
        <v>275378</v>
      </c>
      <c r="C4" s="5" t="n">
        <v>550757</v>
      </c>
    </row>
    <row r="5" spans="1:3">
      <c r="A5" s="4" t="s">
        <v>324</v>
      </c>
      <c r="B5" s="5" t="n">
        <v>1064468</v>
      </c>
      <c r="C5" s="5" t="n">
        <v>1812135</v>
      </c>
    </row>
    <row r="6" spans="1:3">
      <c r="A6" s="4" t="s">
        <v>325</v>
      </c>
      <c r="B6" s="5" t="n">
        <v>955659</v>
      </c>
      <c r="C6" s="5" t="n">
        <v>2595721</v>
      </c>
    </row>
    <row r="7" spans="1:3">
      <c r="A7" s="4" t="s">
        <v>326</v>
      </c>
      <c r="B7" s="5" t="n">
        <v>3769073</v>
      </c>
      <c r="C7" s="5" t="n">
        <v>4787482</v>
      </c>
    </row>
    <row r="8" spans="1:3">
      <c r="A8" s="4" t="s">
        <v>327</v>
      </c>
      <c r="B8" s="6" t="n">
        <v>6618367</v>
      </c>
      <c r="C8" s="6" t="n">
        <v>1132979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60</v>
      </c>
    </row>
    <row r="2" spans="1:3">
      <c r="A2" s="3" t="s">
        <v>284</v>
      </c>
    </row>
    <row r="3" spans="1:3">
      <c r="A3" s="4" t="s">
        <v>329</v>
      </c>
      <c r="B3" s="6" t="n">
        <v>3497853</v>
      </c>
      <c r="C3" s="6" t="n">
        <v>3476599</v>
      </c>
    </row>
    <row r="4" spans="1:3">
      <c r="A4" s="4" t="s">
        <v>330</v>
      </c>
      <c r="B4" s="5" t="n">
        <v>-1167663</v>
      </c>
      <c r="C4" s="5" t="n">
        <v>-968824</v>
      </c>
    </row>
    <row r="5" spans="1:3">
      <c r="A5" s="4" t="s">
        <v>331</v>
      </c>
      <c r="B5" s="5" t="n">
        <v>2330190</v>
      </c>
      <c r="C5" s="5" t="n">
        <v>2507775</v>
      </c>
    </row>
    <row r="6" spans="1:3">
      <c r="A6" s="4" t="s">
        <v>332</v>
      </c>
    </row>
    <row r="7" spans="1:3">
      <c r="A7" s="3" t="s">
        <v>284</v>
      </c>
    </row>
    <row r="8" spans="1:3">
      <c r="A8" s="4" t="s">
        <v>329</v>
      </c>
      <c r="B8" s="5" t="n">
        <v>301096</v>
      </c>
      <c r="C8" s="5" t="n">
        <v>301096</v>
      </c>
    </row>
    <row r="9" spans="1:3">
      <c r="A9" s="4" t="s">
        <v>333</v>
      </c>
    </row>
    <row r="10" spans="1:3">
      <c r="A10" s="3" t="s">
        <v>284</v>
      </c>
    </row>
    <row r="11" spans="1:3">
      <c r="A11" s="4" t="s">
        <v>329</v>
      </c>
      <c r="B11" s="5" t="n">
        <v>1640900</v>
      </c>
      <c r="C11" s="5" t="n">
        <v>1619646</v>
      </c>
    </row>
    <row r="12" spans="1:3">
      <c r="A12" s="4" t="s">
        <v>334</v>
      </c>
    </row>
    <row r="13" spans="1:3">
      <c r="A13" s="3" t="s">
        <v>284</v>
      </c>
    </row>
    <row r="14" spans="1:3">
      <c r="A14" s="4" t="s">
        <v>329</v>
      </c>
      <c r="B14" s="5" t="n">
        <v>1406858</v>
      </c>
      <c r="C14" s="5" t="n">
        <v>1406858</v>
      </c>
    </row>
    <row r="15" spans="1:3">
      <c r="A15" s="4" t="s">
        <v>335</v>
      </c>
    </row>
    <row r="16" spans="1:3">
      <c r="A16" s="3" t="s">
        <v>284</v>
      </c>
    </row>
    <row r="17" spans="1:3">
      <c r="A17" s="4" t="s">
        <v>329</v>
      </c>
      <c r="B17" s="5" t="n">
        <v>80211</v>
      </c>
      <c r="C17" s="5" t="n">
        <v>80211</v>
      </c>
    </row>
    <row r="18" spans="1:3">
      <c r="A18" s="4" t="s">
        <v>336</v>
      </c>
    </row>
    <row r="19" spans="1:3">
      <c r="A19" s="3" t="s">
        <v>284</v>
      </c>
    </row>
    <row r="20" spans="1:3">
      <c r="A20" s="4" t="s">
        <v>329</v>
      </c>
      <c r="B20" s="6" t="n">
        <v>68788</v>
      </c>
      <c r="C20" s="6" t="n">
        <v>687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3</v>
      </c>
      <c r="B1" s="2" t="s">
        <v>1</v>
      </c>
    </row>
    <row r="2" spans="1:3">
      <c r="B2" s="2" t="s">
        <v>2</v>
      </c>
      <c r="C2" s="2" t="s">
        <v>104</v>
      </c>
    </row>
    <row r="3" spans="1:3">
      <c r="A3" s="3" t="s">
        <v>105</v>
      </c>
    </row>
    <row r="4" spans="1:3">
      <c r="A4" s="4" t="s">
        <v>106</v>
      </c>
      <c r="B4" s="6" t="n">
        <v>12250657</v>
      </c>
      <c r="C4" s="6" t="n">
        <v>3946651</v>
      </c>
    </row>
    <row r="5" spans="1:3">
      <c r="A5" s="4" t="s">
        <v>107</v>
      </c>
      <c r="B5" s="5" t="n">
        <v>2715051</v>
      </c>
      <c r="C5" s="5" t="n">
        <v>762827</v>
      </c>
    </row>
    <row r="6" spans="1:3">
      <c r="A6" s="4" t="s">
        <v>108</v>
      </c>
      <c r="B6" s="5" t="n">
        <v>9535606</v>
      </c>
      <c r="C6" s="5" t="n">
        <v>3183824</v>
      </c>
    </row>
    <row r="7" spans="1:3">
      <c r="A7" s="3" t="s">
        <v>109</v>
      </c>
    </row>
    <row r="8" spans="1:3">
      <c r="A8" s="4" t="s">
        <v>110</v>
      </c>
      <c r="B8" s="5" t="n">
        <v>56927021</v>
      </c>
      <c r="C8" s="5" t="n">
        <v>34864082</v>
      </c>
    </row>
    <row r="9" spans="1:3">
      <c r="A9" s="4" t="s">
        <v>111</v>
      </c>
      <c r="B9" s="5" t="n">
        <v>3268829</v>
      </c>
      <c r="C9" s="5" t="n">
        <v>6317882</v>
      </c>
    </row>
    <row r="10" spans="1:3">
      <c r="A10" s="4" t="s">
        <v>112</v>
      </c>
      <c r="B10" s="5" t="n">
        <v>261994</v>
      </c>
      <c r="C10" s="5" t="n">
        <v>106938</v>
      </c>
    </row>
    <row r="11" spans="1:3">
      <c r="A11" s="4" t="s">
        <v>113</v>
      </c>
      <c r="B11" s="5" t="n">
        <v>60457844</v>
      </c>
      <c r="C11" s="5" t="n">
        <v>41288902</v>
      </c>
    </row>
    <row r="12" spans="1:3">
      <c r="A12" s="4" t="s">
        <v>114</v>
      </c>
      <c r="B12" s="5" t="n">
        <v>-50922238</v>
      </c>
      <c r="C12" s="5" t="n">
        <v>-38105078</v>
      </c>
    </row>
    <row r="13" spans="1:3">
      <c r="A13" s="3" t="s">
        <v>115</v>
      </c>
    </row>
    <row r="14" spans="1:3">
      <c r="A14" s="4" t="s">
        <v>116</v>
      </c>
      <c r="B14" s="5" t="n">
        <v>335482</v>
      </c>
      <c r="C14" s="5" t="n">
        <v>688721</v>
      </c>
    </row>
    <row r="15" spans="1:3">
      <c r="A15" s="4" t="s">
        <v>117</v>
      </c>
      <c r="B15" s="5" t="n">
        <v>-6262046</v>
      </c>
      <c r="C15" s="5" t="n">
        <v>-2090018</v>
      </c>
    </row>
    <row r="16" spans="1:3">
      <c r="A16" s="4" t="s">
        <v>118</v>
      </c>
      <c r="B16" s="5" t="n">
        <v>-5926564</v>
      </c>
      <c r="C16" s="5" t="n">
        <v>-1401297</v>
      </c>
    </row>
    <row r="17" spans="1:3">
      <c r="A17" s="4" t="s">
        <v>119</v>
      </c>
      <c r="B17" s="5" t="n">
        <v>-56848802</v>
      </c>
      <c r="C17" s="5" t="n">
        <v>-39506375</v>
      </c>
    </row>
    <row r="18" spans="1:3">
      <c r="A18" s="4" t="s">
        <v>120</v>
      </c>
      <c r="B18" s="4" t="s">
        <v>86</v>
      </c>
      <c r="C18" s="4" t="s">
        <v>86</v>
      </c>
    </row>
    <row r="19" spans="1:3">
      <c r="A19" s="4" t="s">
        <v>121</v>
      </c>
      <c r="B19" s="6" t="n">
        <v>-56848802</v>
      </c>
      <c r="C19" s="6" t="n">
        <v>-39506375</v>
      </c>
    </row>
    <row r="20" spans="1:3">
      <c r="A20" s="3" t="s">
        <v>122</v>
      </c>
    </row>
    <row r="21" spans="1:3">
      <c r="A21" s="4" t="s">
        <v>123</v>
      </c>
      <c r="B21" s="8" t="n">
        <v>-0.21</v>
      </c>
      <c r="C21" s="8" t="n">
        <v>-0.16</v>
      </c>
    </row>
    <row r="22" spans="1:3">
      <c r="A22" s="4" t="s">
        <v>124</v>
      </c>
      <c r="B22" s="5" t="n">
        <v>271459522</v>
      </c>
      <c r="C22" s="5" t="n">
        <v>2410060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37</v>
      </c>
      <c r="B1" s="2" t="s">
        <v>1</v>
      </c>
    </row>
    <row r="2" spans="1:3">
      <c r="B2" s="2" t="s">
        <v>2</v>
      </c>
      <c r="C2" s="2" t="s">
        <v>104</v>
      </c>
    </row>
    <row r="3" spans="1:3">
      <c r="A3" s="3" t="s">
        <v>187</v>
      </c>
    </row>
    <row r="4" spans="1:3">
      <c r="A4" s="4" t="s">
        <v>338</v>
      </c>
      <c r="B4" s="6" t="n">
        <v>198839</v>
      </c>
      <c r="C4" s="6" t="n">
        <v>6649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8"/>
    <col customWidth="1" max="3" min="3" width="16"/>
  </cols>
  <sheetData>
    <row r="1" spans="1:3">
      <c r="A1" s="1" t="s">
        <v>339</v>
      </c>
      <c r="B1" s="2" t="s">
        <v>1</v>
      </c>
      <c r="C1" s="2" t="s">
        <v>340</v>
      </c>
    </row>
    <row r="2" spans="1:3">
      <c r="B2" s="2" t="s">
        <v>2</v>
      </c>
      <c r="C2" s="2" t="s">
        <v>60</v>
      </c>
    </row>
    <row r="3" spans="1:3">
      <c r="A3" s="3" t="s">
        <v>341</v>
      </c>
    </row>
    <row r="4" spans="1:3">
      <c r="A4" s="4" t="s">
        <v>342</v>
      </c>
      <c r="B4" s="6" t="n">
        <v>-542235</v>
      </c>
      <c r="C4" s="6" t="n">
        <v>-478983</v>
      </c>
    </row>
    <row r="5" spans="1:3">
      <c r="A5" s="4" t="s">
        <v>343</v>
      </c>
      <c r="B5" s="5" t="n">
        <v>6159067</v>
      </c>
      <c r="C5" s="5" t="n">
        <v>5737194</v>
      </c>
    </row>
    <row r="6" spans="1:3">
      <c r="A6" s="4" t="s">
        <v>344</v>
      </c>
      <c r="B6" s="5" t="n">
        <v>5616832</v>
      </c>
      <c r="C6" s="5" t="n">
        <v>5258211</v>
      </c>
    </row>
    <row r="7" spans="1:3">
      <c r="A7" s="4" t="s">
        <v>345</v>
      </c>
    </row>
    <row r="8" spans="1:3">
      <c r="A8" s="3" t="s">
        <v>341</v>
      </c>
    </row>
    <row r="9" spans="1:3">
      <c r="A9" s="4" t="s">
        <v>346</v>
      </c>
      <c r="B9" s="5" t="n">
        <v>325648</v>
      </c>
      <c r="C9" s="5" t="n">
        <v>294813</v>
      </c>
    </row>
    <row r="10" spans="1:3">
      <c r="A10" s="4" t="s">
        <v>347</v>
      </c>
      <c r="B10" s="5" t="n">
        <v>325648</v>
      </c>
      <c r="C10" s="5" t="n">
        <v>294813</v>
      </c>
    </row>
    <row r="11" spans="1:3">
      <c r="A11" s="4" t="s">
        <v>348</v>
      </c>
    </row>
    <row r="12" spans="1:3">
      <c r="A12" s="3" t="s">
        <v>341</v>
      </c>
    </row>
    <row r="13" spans="1:3">
      <c r="A13" s="4" t="s">
        <v>349</v>
      </c>
      <c r="B13" s="5" t="n">
        <v>3763022</v>
      </c>
      <c r="C13" s="5" t="n">
        <v>3463082</v>
      </c>
    </row>
    <row r="14" spans="1:3">
      <c r="A14" s="4" t="s">
        <v>342</v>
      </c>
      <c r="B14" s="5" t="n">
        <v>-542235</v>
      </c>
      <c r="C14" s="5" t="n">
        <v>-478983</v>
      </c>
    </row>
    <row r="15" spans="1:3">
      <c r="A15" s="4" t="s">
        <v>350</v>
      </c>
      <c r="B15" s="6" t="n">
        <v>3220787</v>
      </c>
      <c r="C15" s="6" t="n">
        <v>2984099</v>
      </c>
    </row>
    <row r="16" spans="1:3">
      <c r="A16" s="4" t="s">
        <v>351</v>
      </c>
      <c r="B16" s="4" t="s">
        <v>352</v>
      </c>
      <c r="C16" s="4" t="s">
        <v>353</v>
      </c>
    </row>
    <row r="17" spans="1:3">
      <c r="A17" s="4" t="s">
        <v>354</v>
      </c>
    </row>
    <row r="18" spans="1:3">
      <c r="A18" s="3" t="s">
        <v>341</v>
      </c>
    </row>
    <row r="19" spans="1:3">
      <c r="A19" s="4" t="s">
        <v>349</v>
      </c>
      <c r="B19" s="6" t="n">
        <v>2070397</v>
      </c>
      <c r="C19" s="6" t="n">
        <v>1979299</v>
      </c>
    </row>
    <row r="20" spans="1:3">
      <c r="A20" s="4" t="s">
        <v>350</v>
      </c>
      <c r="B20" s="6" t="n">
        <v>2070397</v>
      </c>
      <c r="C20" s="6" t="n">
        <v>19792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283</v>
      </c>
    </row>
    <row r="2" spans="1:2">
      <c r="A2" s="3" t="s">
        <v>190</v>
      </c>
    </row>
    <row r="3" spans="1:2">
      <c r="A3" s="4" t="s">
        <v>356</v>
      </c>
      <c r="B3" s="6" t="n">
        <v>189464</v>
      </c>
    </row>
    <row r="4" spans="1:2">
      <c r="A4" s="4" t="s">
        <v>357</v>
      </c>
      <c r="B4" s="5" t="n">
        <v>252618</v>
      </c>
    </row>
    <row r="5" spans="1:2">
      <c r="A5" s="4" t="s">
        <v>358</v>
      </c>
      <c r="B5" s="5" t="n">
        <v>252618</v>
      </c>
    </row>
    <row r="6" spans="1:2">
      <c r="A6" s="4" t="s">
        <v>359</v>
      </c>
      <c r="B6" s="5" t="n">
        <v>252618</v>
      </c>
    </row>
    <row r="7" spans="1:2">
      <c r="A7" s="4" t="s">
        <v>360</v>
      </c>
      <c r="B7" s="6" t="n">
        <v>25261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58"/>
    <col customWidth="1" max="2" min="2" width="21"/>
    <col customWidth="1" max="3" min="3" width="21"/>
  </cols>
  <sheetData>
    <row r="1" spans="1:3">
      <c r="A1" s="1" t="s">
        <v>361</v>
      </c>
      <c r="B1" s="2" t="s">
        <v>1</v>
      </c>
    </row>
    <row r="2" spans="1:3">
      <c r="B2" s="2" t="s">
        <v>283</v>
      </c>
      <c r="C2" s="2" t="s">
        <v>362</v>
      </c>
    </row>
    <row r="3" spans="1:3">
      <c r="A3" s="3" t="s">
        <v>341</v>
      </c>
    </row>
    <row r="4" spans="1:3">
      <c r="A4" s="4" t="s">
        <v>149</v>
      </c>
      <c r="B4" s="6" t="n">
        <v>63155</v>
      </c>
      <c r="C4" s="6" t="n">
        <v>40444</v>
      </c>
    </row>
    <row r="5" spans="1:3">
      <c r="A5" s="4" t="s">
        <v>348</v>
      </c>
    </row>
    <row r="6" spans="1:3">
      <c r="A6" s="3" t="s">
        <v>341</v>
      </c>
    </row>
    <row r="7" spans="1:3">
      <c r="A7" s="4" t="s">
        <v>363</v>
      </c>
      <c r="B7" s="4" t="s">
        <v>364</v>
      </c>
    </row>
    <row r="8" spans="1:3">
      <c r="A8" s="4" t="s">
        <v>365</v>
      </c>
    </row>
    <row r="9" spans="1:3">
      <c r="A9" s="3" t="s">
        <v>341</v>
      </c>
    </row>
    <row r="10" spans="1:3">
      <c r="A10" s="4" t="s">
        <v>366</v>
      </c>
      <c r="B10" s="5" t="n">
        <v>31</v>
      </c>
    </row>
    <row r="11" spans="1:3">
      <c r="A11" s="4" t="s">
        <v>367</v>
      </c>
    </row>
    <row r="12" spans="1:3">
      <c r="A12" s="3" t="s">
        <v>341</v>
      </c>
    </row>
    <row r="13" spans="1:3">
      <c r="A13" s="4" t="s">
        <v>366</v>
      </c>
      <c r="B13" s="5" t="n">
        <v>30</v>
      </c>
    </row>
    <row r="14" spans="1:3">
      <c r="A14" s="4" t="s">
        <v>368</v>
      </c>
    </row>
    <row r="15" spans="1:3">
      <c r="A15" s="3" t="s">
        <v>341</v>
      </c>
    </row>
    <row r="16" spans="1:3">
      <c r="A16" s="4" t="s">
        <v>366</v>
      </c>
      <c r="B16" s="5" t="n">
        <v>12</v>
      </c>
    </row>
    <row r="17" spans="1:3">
      <c r="A17" s="4" t="s">
        <v>369</v>
      </c>
    </row>
    <row r="18" spans="1:3">
      <c r="A18" s="3" t="s">
        <v>341</v>
      </c>
    </row>
    <row r="19" spans="1:3">
      <c r="A19" s="4" t="s">
        <v>366</v>
      </c>
      <c r="B19" s="5" t="n">
        <v>6</v>
      </c>
    </row>
    <row r="20" spans="1:3">
      <c r="A20" s="4" t="s">
        <v>370</v>
      </c>
    </row>
    <row r="21" spans="1:3">
      <c r="A21" s="3" t="s">
        <v>341</v>
      </c>
    </row>
    <row r="22" spans="1:3">
      <c r="A22" s="4" t="s">
        <v>366</v>
      </c>
      <c r="B22" s="5" t="n">
        <v>3</v>
      </c>
    </row>
    <row r="23" spans="1:3">
      <c r="A23" s="4" t="s">
        <v>371</v>
      </c>
    </row>
    <row r="24" spans="1:3">
      <c r="A24" s="3" t="s">
        <v>341</v>
      </c>
    </row>
    <row r="25" spans="1:3">
      <c r="A25" s="4" t="s">
        <v>366</v>
      </c>
      <c r="B25" s="5" t="n">
        <v>8</v>
      </c>
    </row>
    <row r="26" spans="1:3">
      <c r="A26" s="4" t="s">
        <v>372</v>
      </c>
    </row>
    <row r="27" spans="1:3">
      <c r="A27" s="3" t="s">
        <v>341</v>
      </c>
    </row>
    <row r="28" spans="1:3">
      <c r="A28" s="4" t="s">
        <v>366</v>
      </c>
      <c r="B28" s="5" t="n">
        <v>7</v>
      </c>
    </row>
    <row r="29" spans="1:3">
      <c r="A29" s="4" t="s">
        <v>373</v>
      </c>
    </row>
    <row r="30" spans="1:3">
      <c r="A30" s="3" t="s">
        <v>341</v>
      </c>
    </row>
    <row r="31" spans="1:3">
      <c r="A31" s="4" t="s">
        <v>366</v>
      </c>
      <c r="B31" s="5" t="n">
        <v>1</v>
      </c>
    </row>
    <row r="32" spans="1:3">
      <c r="A32" s="4" t="s">
        <v>374</v>
      </c>
    </row>
    <row r="33" spans="1:3">
      <c r="A33" s="3" t="s">
        <v>341</v>
      </c>
    </row>
    <row r="34" spans="1:3">
      <c r="A34" s="4" t="s">
        <v>366</v>
      </c>
      <c r="B34" s="5" t="n">
        <v>13</v>
      </c>
    </row>
    <row r="35" spans="1:3">
      <c r="A35" s="4" t="s">
        <v>375</v>
      </c>
    </row>
    <row r="36" spans="1:3">
      <c r="A36" s="3" t="s">
        <v>341</v>
      </c>
    </row>
    <row r="37" spans="1:3">
      <c r="A37" s="4" t="s">
        <v>366</v>
      </c>
      <c r="B37" s="5" t="n">
        <v>3</v>
      </c>
    </row>
    <row r="38" spans="1:3">
      <c r="A38" s="4" t="s">
        <v>376</v>
      </c>
    </row>
    <row r="39" spans="1:3">
      <c r="A39" s="3" t="s">
        <v>341</v>
      </c>
    </row>
    <row r="40" spans="1:3">
      <c r="A40" s="4" t="s">
        <v>366</v>
      </c>
      <c r="B40" s="5" t="n">
        <v>10</v>
      </c>
    </row>
    <row r="41" spans="1:3">
      <c r="A41" s="4" t="s">
        <v>377</v>
      </c>
    </row>
    <row r="42" spans="1:3">
      <c r="A42" s="3" t="s">
        <v>341</v>
      </c>
    </row>
    <row r="43" spans="1:3">
      <c r="A43" s="4" t="s">
        <v>366</v>
      </c>
      <c r="B43" s="5" t="n">
        <v>1</v>
      </c>
    </row>
    <row r="44" spans="1:3">
      <c r="A44" s="4" t="s">
        <v>378</v>
      </c>
    </row>
    <row r="45" spans="1:3">
      <c r="A45" s="3" t="s">
        <v>341</v>
      </c>
    </row>
    <row r="46" spans="1:3">
      <c r="A46" s="4" t="s">
        <v>366</v>
      </c>
      <c r="B46" s="5" t="n">
        <v>1</v>
      </c>
    </row>
    <row r="47" spans="1:3">
      <c r="A47" s="4" t="s">
        <v>379</v>
      </c>
    </row>
    <row r="48" spans="1:3">
      <c r="A48" s="3" t="s">
        <v>341</v>
      </c>
    </row>
    <row r="49" spans="1:3">
      <c r="A49" s="4" t="s">
        <v>366</v>
      </c>
      <c r="B49" s="5" t="n">
        <v>7</v>
      </c>
    </row>
    <row r="50" spans="1:3">
      <c r="A50" s="4" t="s">
        <v>380</v>
      </c>
    </row>
    <row r="51" spans="1:3">
      <c r="A51" s="3" t="s">
        <v>341</v>
      </c>
    </row>
    <row r="52" spans="1:3">
      <c r="A52" s="4" t="s">
        <v>366</v>
      </c>
      <c r="B52" s="5" t="n">
        <v>3</v>
      </c>
    </row>
    <row r="53" spans="1:3">
      <c r="A53" s="4" t="s">
        <v>381</v>
      </c>
    </row>
    <row r="54" spans="1:3">
      <c r="A54" s="3" t="s">
        <v>341</v>
      </c>
    </row>
    <row r="55" spans="1:3">
      <c r="A55" s="4" t="s">
        <v>366</v>
      </c>
      <c r="B55" s="5" t="n">
        <v>2</v>
      </c>
    </row>
    <row r="56" spans="1:3">
      <c r="A56" s="4" t="s">
        <v>382</v>
      </c>
    </row>
    <row r="57" spans="1:3">
      <c r="A57" s="3" t="s">
        <v>341</v>
      </c>
    </row>
    <row r="58" spans="1:3">
      <c r="A58" s="4" t="s">
        <v>366</v>
      </c>
      <c r="B58" s="5" t="n">
        <v>4</v>
      </c>
    </row>
    <row r="59" spans="1:3">
      <c r="A59" s="4" t="s">
        <v>383</v>
      </c>
    </row>
    <row r="60" spans="1:3">
      <c r="A60" s="3" t="s">
        <v>341</v>
      </c>
    </row>
    <row r="61" spans="1:3">
      <c r="A61" s="4" t="s">
        <v>366</v>
      </c>
      <c r="B61" s="5" t="n">
        <v>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84</v>
      </c>
      <c r="B1" s="2" t="s">
        <v>2</v>
      </c>
      <c r="C1" s="2" t="s">
        <v>60</v>
      </c>
    </row>
    <row r="2" spans="1:3">
      <c r="A2" s="3" t="s">
        <v>193</v>
      </c>
    </row>
    <row r="3" spans="1:3">
      <c r="A3" s="4" t="s">
        <v>385</v>
      </c>
      <c r="B3" s="6" t="n">
        <v>6087359</v>
      </c>
      <c r="C3" s="6" t="n">
        <v>8040278</v>
      </c>
    </row>
    <row r="4" spans="1:3">
      <c r="A4" s="4" t="s">
        <v>386</v>
      </c>
      <c r="B4" s="5" t="n">
        <v>10712171</v>
      </c>
      <c r="C4" s="5" t="n">
        <v>10316298</v>
      </c>
    </row>
    <row r="5" spans="1:3">
      <c r="A5" s="4" t="s">
        <v>387</v>
      </c>
      <c r="B5" s="5" t="n">
        <v>893332</v>
      </c>
      <c r="C5" s="5" t="n">
        <v>3285662</v>
      </c>
    </row>
    <row r="6" spans="1:3">
      <c r="A6" s="4" t="s">
        <v>388</v>
      </c>
      <c r="B6" s="5" t="n">
        <v>1874036</v>
      </c>
      <c r="C6" s="5" t="n">
        <v>1463878</v>
      </c>
    </row>
    <row r="7" spans="1:3">
      <c r="A7" s="4" t="s">
        <v>389</v>
      </c>
      <c r="B7" s="5" t="n">
        <v>3897398</v>
      </c>
      <c r="C7" s="5" t="n">
        <v>2347122</v>
      </c>
    </row>
    <row r="8" spans="1:3">
      <c r="A8" s="4" t="s">
        <v>390</v>
      </c>
      <c r="B8" s="5" t="n">
        <v>909137</v>
      </c>
      <c r="C8" s="5" t="n">
        <v>422336</v>
      </c>
    </row>
    <row r="9" spans="1:3">
      <c r="A9" s="4" t="s">
        <v>391</v>
      </c>
      <c r="B9" s="5" t="n">
        <v>1179065</v>
      </c>
      <c r="C9" s="5" t="n">
        <v>1049603</v>
      </c>
    </row>
    <row r="10" spans="1:3">
      <c r="A10" s="4" t="s">
        <v>81</v>
      </c>
      <c r="B10" s="5" t="n">
        <v>1753499</v>
      </c>
      <c r="C10" s="5" t="n">
        <v>1501539</v>
      </c>
    </row>
    <row r="11" spans="1:3">
      <c r="A11" s="4" t="s">
        <v>392</v>
      </c>
      <c r="B11" s="5" t="n">
        <v>4794794</v>
      </c>
      <c r="C11" s="5" t="n">
        <v>3916672</v>
      </c>
    </row>
    <row r="12" spans="1:3">
      <c r="A12" s="4" t="s">
        <v>393</v>
      </c>
      <c r="B12" s="5" t="n">
        <v>823694</v>
      </c>
      <c r="C12" s="5" t="n">
        <v>1480225</v>
      </c>
    </row>
    <row r="13" spans="1:3">
      <c r="A13" s="4" t="s">
        <v>394</v>
      </c>
      <c r="B13" s="6" t="n">
        <v>32924485</v>
      </c>
      <c r="C13" s="6" t="n">
        <v>338236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60</v>
      </c>
    </row>
    <row r="2" spans="1:3">
      <c r="A2" s="3" t="s">
        <v>396</v>
      </c>
    </row>
    <row r="3" spans="1:3">
      <c r="A3" s="4" t="s">
        <v>397</v>
      </c>
      <c r="B3" s="6" t="n">
        <v>-6571329</v>
      </c>
      <c r="C3" s="6" t="n">
        <v>-5365357</v>
      </c>
    </row>
    <row r="4" spans="1:3">
      <c r="A4" s="4" t="s">
        <v>398</v>
      </c>
      <c r="B4" s="5" t="n">
        <v>243428671</v>
      </c>
      <c r="C4" s="5" t="n">
        <v>194634643</v>
      </c>
    </row>
    <row r="5" spans="1:3">
      <c r="A5" s="4" t="s">
        <v>399</v>
      </c>
    </row>
    <row r="6" spans="1:3">
      <c r="A6" s="3" t="s">
        <v>396</v>
      </c>
    </row>
    <row r="7" spans="1:3">
      <c r="A7" s="4" t="s">
        <v>400</v>
      </c>
      <c r="B7" s="6" t="n">
        <v>250000000</v>
      </c>
      <c r="C7" s="6" t="n">
        <v>20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0"/>
    <col customWidth="1" max="5" min="5" width="21"/>
    <col customWidth="1" max="6" min="6" width="21"/>
    <col customWidth="1" max="7" min="7" width="21"/>
  </cols>
  <sheetData>
    <row r="1" spans="1:7">
      <c r="A1" s="1" t="s">
        <v>401</v>
      </c>
      <c r="B1" s="2" t="s">
        <v>402</v>
      </c>
      <c r="C1" s="2" t="s">
        <v>403</v>
      </c>
      <c r="D1" s="2" t="s">
        <v>404</v>
      </c>
      <c r="E1" s="2" t="s">
        <v>283</v>
      </c>
      <c r="F1" s="2" t="s">
        <v>405</v>
      </c>
      <c r="G1" s="2" t="s">
        <v>362</v>
      </c>
    </row>
    <row r="2" spans="1:7">
      <c r="A2" s="3" t="s">
        <v>396</v>
      </c>
    </row>
    <row r="3" spans="1:7">
      <c r="A3" s="4" t="s">
        <v>164</v>
      </c>
      <c r="E3" s="6" t="n">
        <v>50000000</v>
      </c>
      <c r="G3" s="4" t="s">
        <v>86</v>
      </c>
    </row>
    <row r="4" spans="1:7">
      <c r="A4" s="4" t="s">
        <v>406</v>
      </c>
      <c r="E4" s="5" t="n">
        <v>12250657</v>
      </c>
      <c r="G4" s="5" t="n">
        <v>3946651</v>
      </c>
    </row>
    <row r="5" spans="1:7">
      <c r="A5" s="4" t="s">
        <v>407</v>
      </c>
      <c r="G5" s="5" t="n">
        <v>-10057632</v>
      </c>
    </row>
    <row r="6" spans="1:7">
      <c r="A6" s="4" t="s">
        <v>408</v>
      </c>
      <c r="E6" s="5" t="n">
        <v>319408</v>
      </c>
      <c r="G6" s="5" t="n">
        <v>120146</v>
      </c>
    </row>
    <row r="7" spans="1:7">
      <c r="A7" s="4" t="s">
        <v>409</v>
      </c>
      <c r="E7" s="6" t="n">
        <v>7626891</v>
      </c>
    </row>
    <row r="8" spans="1:7">
      <c r="A8" s="4" t="s">
        <v>410</v>
      </c>
      <c r="E8" s="4" t="s">
        <v>411</v>
      </c>
    </row>
    <row r="9" spans="1:7">
      <c r="A9" s="4" t="s">
        <v>399</v>
      </c>
    </row>
    <row r="10" spans="1:7">
      <c r="A10" s="3" t="s">
        <v>396</v>
      </c>
    </row>
    <row r="11" spans="1:7">
      <c r="A11" s="4" t="s">
        <v>400</v>
      </c>
      <c r="E11" s="6" t="n">
        <v>250000000</v>
      </c>
      <c r="F11" s="6" t="n">
        <v>200000000</v>
      </c>
    </row>
    <row r="12" spans="1:7">
      <c r="A12" s="4" t="s">
        <v>412</v>
      </c>
      <c r="E12" s="5" t="n">
        <v>7902270</v>
      </c>
    </row>
    <row r="13" spans="1:7">
      <c r="A13" s="4" t="s">
        <v>413</v>
      </c>
      <c r="E13" s="5" t="n">
        <v>5942639</v>
      </c>
    </row>
    <row r="14" spans="1:7">
      <c r="A14" s="4" t="s">
        <v>414</v>
      </c>
    </row>
    <row r="15" spans="1:7">
      <c r="A15" s="3" t="s">
        <v>396</v>
      </c>
    </row>
    <row r="16" spans="1:7">
      <c r="A16" s="4" t="s">
        <v>406</v>
      </c>
      <c r="F16" s="6" t="n">
        <v>11000000</v>
      </c>
    </row>
    <row r="17" spans="1:7">
      <c r="A17" s="4" t="s">
        <v>415</v>
      </c>
    </row>
    <row r="18" spans="1:7">
      <c r="A18" s="3" t="s">
        <v>396</v>
      </c>
    </row>
    <row r="19" spans="1:7">
      <c r="A19" s="4" t="s">
        <v>408</v>
      </c>
      <c r="E19" s="5" t="n">
        <v>319408</v>
      </c>
    </row>
    <row r="20" spans="1:7">
      <c r="A20" s="4" t="s">
        <v>399</v>
      </c>
    </row>
    <row r="21" spans="1:7">
      <c r="A21" s="3" t="s">
        <v>396</v>
      </c>
    </row>
    <row r="22" spans="1:7">
      <c r="A22" s="4" t="s">
        <v>416</v>
      </c>
      <c r="C22" s="4" t="s">
        <v>417</v>
      </c>
    </row>
    <row r="23" spans="1:7">
      <c r="A23" s="4" t="s">
        <v>418</v>
      </c>
      <c r="C23" s="4" t="s">
        <v>419</v>
      </c>
    </row>
    <row r="24" spans="1:7">
      <c r="A24" s="4" t="s">
        <v>420</v>
      </c>
      <c r="C24" s="4" t="s">
        <v>421</v>
      </c>
    </row>
    <row r="25" spans="1:7">
      <c r="A25" s="4" t="s">
        <v>422</v>
      </c>
      <c r="C25" s="5" t="n">
        <v>4</v>
      </c>
    </row>
    <row r="26" spans="1:7">
      <c r="A26" s="4" t="s">
        <v>423</v>
      </c>
      <c r="C26" s="4" t="s">
        <v>424</v>
      </c>
    </row>
    <row r="27" spans="1:7">
      <c r="A27" s="4" t="s">
        <v>425</v>
      </c>
      <c r="C27" s="4" t="s">
        <v>292</v>
      </c>
    </row>
    <row r="28" spans="1:7">
      <c r="A28" s="4" t="s">
        <v>426</v>
      </c>
      <c r="C28" s="4" t="s">
        <v>427</v>
      </c>
    </row>
    <row r="29" spans="1:7">
      <c r="A29" s="4" t="s">
        <v>428</v>
      </c>
      <c r="C29" s="4" t="s">
        <v>429</v>
      </c>
    </row>
    <row r="30" spans="1:7">
      <c r="A30" s="4" t="s">
        <v>430</v>
      </c>
      <c r="C30" s="4" t="s">
        <v>431</v>
      </c>
    </row>
    <row r="31" spans="1:7">
      <c r="A31" s="4" t="s">
        <v>432</v>
      </c>
      <c r="C31" s="6" t="n">
        <v>60000000</v>
      </c>
    </row>
    <row r="32" spans="1:7">
      <c r="A32" s="4" t="s">
        <v>433</v>
      </c>
    </row>
    <row r="33" spans="1:7">
      <c r="A33" s="3" t="s">
        <v>396</v>
      </c>
    </row>
    <row r="34" spans="1:7">
      <c r="A34" s="4" t="s">
        <v>416</v>
      </c>
      <c r="C34" s="4" t="s">
        <v>434</v>
      </c>
    </row>
    <row r="35" spans="1:7">
      <c r="A35" s="4" t="s">
        <v>418</v>
      </c>
      <c r="C35" s="4" t="s">
        <v>435</v>
      </c>
    </row>
    <row r="36" spans="1:7">
      <c r="A36" s="4" t="s">
        <v>436</v>
      </c>
      <c r="C36" s="4" t="s">
        <v>437</v>
      </c>
    </row>
    <row r="37" spans="1:7">
      <c r="A37" s="4" t="s">
        <v>438</v>
      </c>
    </row>
    <row r="38" spans="1:7">
      <c r="A38" s="3" t="s">
        <v>396</v>
      </c>
    </row>
    <row r="39" spans="1:7">
      <c r="A39" s="4" t="s">
        <v>439</v>
      </c>
      <c r="C39" s="6" t="n">
        <v>50000000</v>
      </c>
      <c r="E39" s="6" t="n">
        <v>50000000</v>
      </c>
    </row>
    <row r="40" spans="1:7">
      <c r="A40" s="4" t="s">
        <v>440</v>
      </c>
    </row>
    <row r="41" spans="1:7">
      <c r="A41" s="3" t="s">
        <v>396</v>
      </c>
    </row>
    <row r="42" spans="1:7">
      <c r="A42" s="4" t="s">
        <v>164</v>
      </c>
      <c r="B42" s="6" t="n">
        <v>50000000</v>
      </c>
    </row>
    <row r="43" spans="1:7">
      <c r="A43" s="4" t="s">
        <v>441</v>
      </c>
    </row>
    <row r="44" spans="1:7">
      <c r="A44" s="3" t="s">
        <v>396</v>
      </c>
    </row>
    <row r="45" spans="1:7">
      <c r="A45" s="4" t="s">
        <v>442</v>
      </c>
      <c r="C45" s="6" t="n">
        <v>81661000</v>
      </c>
    </row>
    <row r="46" spans="1:7">
      <c r="A46" s="4" t="s">
        <v>443</v>
      </c>
      <c r="C46" s="4" t="s">
        <v>444</v>
      </c>
    </row>
    <row r="47" spans="1:7">
      <c r="A47" s="4" t="s">
        <v>445</v>
      </c>
      <c r="C47" s="4" t="s">
        <v>444</v>
      </c>
    </row>
    <row r="48" spans="1:7">
      <c r="A48" s="4" t="s">
        <v>446</v>
      </c>
      <c r="G48" s="5" t="n">
        <v>1969872</v>
      </c>
    </row>
    <row r="49" spans="1:7">
      <c r="A49" s="4" t="s">
        <v>408</v>
      </c>
      <c r="G49" s="6" t="n">
        <v>120146</v>
      </c>
    </row>
    <row r="50" spans="1:7">
      <c r="A50" s="4" t="s">
        <v>447</v>
      </c>
    </row>
    <row r="51" spans="1:7">
      <c r="A51" s="3" t="s">
        <v>396</v>
      </c>
    </row>
    <row r="52" spans="1:7">
      <c r="A52" s="4" t="s">
        <v>418</v>
      </c>
      <c r="D52" s="4" t="s">
        <v>419</v>
      </c>
    </row>
    <row r="53" spans="1:7">
      <c r="A53" s="4" t="s">
        <v>448</v>
      </c>
    </row>
    <row r="54" spans="1:7">
      <c r="A54" s="3" t="s">
        <v>396</v>
      </c>
    </row>
    <row r="55" spans="1:7">
      <c r="A55" s="4" t="s">
        <v>439</v>
      </c>
      <c r="C55" s="6" t="n">
        <v>300000000</v>
      </c>
    </row>
    <row r="56" spans="1:7">
      <c r="A56" s="4" t="s">
        <v>449</v>
      </c>
    </row>
    <row r="57" spans="1:7">
      <c r="A57" s="3" t="s">
        <v>396</v>
      </c>
    </row>
    <row r="58" spans="1:7">
      <c r="A58" s="4" t="s">
        <v>439</v>
      </c>
      <c r="D58" s="6" t="n">
        <v>200000000</v>
      </c>
    </row>
    <row r="59" spans="1:7">
      <c r="A59" s="4" t="s">
        <v>416</v>
      </c>
      <c r="D59" s="4" t="s">
        <v>450</v>
      </c>
    </row>
    <row r="60" spans="1:7">
      <c r="A60" s="4" t="s">
        <v>420</v>
      </c>
      <c r="D60" s="4" t="s">
        <v>451</v>
      </c>
    </row>
    <row r="61" spans="1:7">
      <c r="A61" s="4" t="s">
        <v>452</v>
      </c>
      <c r="D61" s="5" t="n">
        <v>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104</v>
      </c>
    </row>
    <row r="3" spans="1:3">
      <c r="A3" s="3" t="s">
        <v>454</v>
      </c>
    </row>
    <row r="4" spans="1:3">
      <c r="A4" s="4" t="s">
        <v>455</v>
      </c>
      <c r="B4" s="5" t="n">
        <v>33846282</v>
      </c>
      <c r="C4" s="5" t="n">
        <v>24320290</v>
      </c>
    </row>
    <row r="5" spans="1:3">
      <c r="A5" s="4" t="s">
        <v>456</v>
      </c>
    </row>
    <row r="6" spans="1:3">
      <c r="A6" s="3" t="s">
        <v>454</v>
      </c>
    </row>
    <row r="7" spans="1:3">
      <c r="A7" s="4" t="s">
        <v>455</v>
      </c>
      <c r="B7" s="5" t="n">
        <v>25155221</v>
      </c>
      <c r="C7" s="5" t="n">
        <v>21447719</v>
      </c>
    </row>
    <row r="8" spans="1:3">
      <c r="A8" s="4" t="s">
        <v>457</v>
      </c>
    </row>
    <row r="9" spans="1:3">
      <c r="A9" s="3" t="s">
        <v>454</v>
      </c>
    </row>
    <row r="10" spans="1:3">
      <c r="A10" s="4" t="s">
        <v>455</v>
      </c>
      <c r="B10" s="5" t="n">
        <v>1832571</v>
      </c>
      <c r="C10" s="5" t="n">
        <v>1832571</v>
      </c>
    </row>
    <row r="11" spans="1:3">
      <c r="A11" s="4" t="s">
        <v>458</v>
      </c>
    </row>
    <row r="12" spans="1:3">
      <c r="A12" s="3" t="s">
        <v>454</v>
      </c>
    </row>
    <row r="13" spans="1:3">
      <c r="A13" s="4" t="s">
        <v>455</v>
      </c>
      <c r="B13" s="5" t="n">
        <v>6858490</v>
      </c>
      <c r="C13" s="5" t="n">
        <v>104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59</v>
      </c>
      <c r="B1" s="2" t="s">
        <v>2</v>
      </c>
      <c r="C1" s="2" t="s">
        <v>60</v>
      </c>
    </row>
    <row r="2" spans="1:3">
      <c r="A2" s="3" t="s">
        <v>122</v>
      </c>
    </row>
    <row r="3" spans="1:3">
      <c r="A3" s="4" t="s">
        <v>460</v>
      </c>
      <c r="B3" s="7" t="n">
        <v>0.001</v>
      </c>
      <c r="C3" s="7" t="n">
        <v>0.0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461</v>
      </c>
      <c r="B1" s="2" t="s">
        <v>1</v>
      </c>
    </row>
    <row r="2" spans="1:3">
      <c r="B2" s="2" t="s">
        <v>2</v>
      </c>
      <c r="C2" s="2" t="s">
        <v>104</v>
      </c>
    </row>
    <row r="3" spans="1:3">
      <c r="A3" s="3" t="s">
        <v>454</v>
      </c>
    </row>
    <row r="4" spans="1:3">
      <c r="A4" s="4" t="s">
        <v>462</v>
      </c>
      <c r="B4" s="8" t="n">
        <v>0.98</v>
      </c>
      <c r="C4" s="8" t="n">
        <v>3.35</v>
      </c>
    </row>
    <row r="5" spans="1:3">
      <c r="A5" s="4" t="s">
        <v>463</v>
      </c>
      <c r="B5" s="4" t="s">
        <v>464</v>
      </c>
    </row>
    <row r="6" spans="1:3">
      <c r="A6" s="4" t="s">
        <v>465</v>
      </c>
      <c r="B6" s="4" t="s">
        <v>466</v>
      </c>
    </row>
    <row r="7" spans="1:3">
      <c r="A7" s="4" t="s">
        <v>467</v>
      </c>
      <c r="C7" s="4" t="s">
        <v>468</v>
      </c>
    </row>
    <row r="8" spans="1:3">
      <c r="A8" s="4" t="s">
        <v>469</v>
      </c>
      <c r="B8" s="4" t="s">
        <v>470</v>
      </c>
    </row>
    <row r="9" spans="1:3">
      <c r="A9" s="4" t="s">
        <v>471</v>
      </c>
      <c r="B9" s="4" t="s">
        <v>472</v>
      </c>
    </row>
    <row r="10" spans="1:3">
      <c r="A10" s="4" t="s">
        <v>473</v>
      </c>
      <c r="C10" s="4" t="s">
        <v>474</v>
      </c>
    </row>
    <row r="11" spans="1:3">
      <c r="A11" s="4" t="s">
        <v>475</v>
      </c>
      <c r="C11" s="4" t="s">
        <v>476</v>
      </c>
    </row>
    <row r="12" spans="1:3">
      <c r="A12" s="4" t="s">
        <v>477</v>
      </c>
      <c r="B12" s="4" t="s">
        <v>478</v>
      </c>
      <c r="C12" s="4" t="s">
        <v>478</v>
      </c>
    </row>
    <row r="13" spans="1:3">
      <c r="A13" s="4" t="s">
        <v>306</v>
      </c>
    </row>
    <row r="14" spans="1:3">
      <c r="A14" s="3" t="s">
        <v>454</v>
      </c>
    </row>
    <row r="15" spans="1:3">
      <c r="A15" s="4" t="s">
        <v>475</v>
      </c>
      <c r="B15" s="4" t="s">
        <v>479</v>
      </c>
    </row>
    <row r="16" spans="1:3">
      <c r="A16" s="4" t="s">
        <v>312</v>
      </c>
    </row>
    <row r="17" spans="1:3">
      <c r="A17" s="3" t="s">
        <v>454</v>
      </c>
    </row>
    <row r="18" spans="1:3">
      <c r="A18" s="4" t="s">
        <v>475</v>
      </c>
      <c r="B18" s="4" t="s">
        <v>4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3"/>
  </cols>
  <sheetData>
    <row r="1" spans="1:5">
      <c r="A1" s="1" t="s">
        <v>125</v>
      </c>
      <c r="B1" s="2" t="s">
        <v>126</v>
      </c>
      <c r="C1" s="2" t="s">
        <v>127</v>
      </c>
      <c r="D1" s="2" t="s">
        <v>128</v>
      </c>
      <c r="E1" s="2" t="s">
        <v>129</v>
      </c>
    </row>
    <row r="2" spans="1:5">
      <c r="A2" s="4" t="s">
        <v>130</v>
      </c>
      <c r="B2" s="6" t="n">
        <v>240463</v>
      </c>
      <c r="C2" s="6" t="n">
        <v>616559938</v>
      </c>
      <c r="D2" s="6" t="n">
        <v>-519276280</v>
      </c>
      <c r="E2" s="6" t="n">
        <v>97524121</v>
      </c>
    </row>
    <row r="3" spans="1:5">
      <c r="A3" s="4" t="s">
        <v>131</v>
      </c>
      <c r="B3" s="5" t="n">
        <v>240462439</v>
      </c>
    </row>
    <row r="4" spans="1:5">
      <c r="A4" s="4" t="s">
        <v>132</v>
      </c>
      <c r="B4" s="6" t="n">
        <v>759</v>
      </c>
      <c r="C4" s="5" t="n">
        <v>99348</v>
      </c>
      <c r="D4" s="4" t="s">
        <v>86</v>
      </c>
      <c r="E4" s="5" t="n">
        <v>100107</v>
      </c>
    </row>
    <row r="5" spans="1:5">
      <c r="A5" s="4" t="s">
        <v>133</v>
      </c>
      <c r="B5" s="5" t="n">
        <v>759401</v>
      </c>
    </row>
    <row r="6" spans="1:5">
      <c r="A6" s="4" t="s">
        <v>134</v>
      </c>
      <c r="B6" s="4" t="s">
        <v>86</v>
      </c>
      <c r="C6" s="5" t="n">
        <v>2575369</v>
      </c>
      <c r="D6" s="4" t="s">
        <v>86</v>
      </c>
      <c r="E6" s="5" t="n">
        <v>2575369</v>
      </c>
    </row>
    <row r="7" spans="1:5">
      <c r="A7" s="4" t="s">
        <v>121</v>
      </c>
      <c r="B7" s="4" t="s">
        <v>86</v>
      </c>
      <c r="C7" s="4" t="s">
        <v>86</v>
      </c>
      <c r="D7" s="5" t="n">
        <v>-39506375</v>
      </c>
      <c r="E7" s="5" t="n">
        <v>-39506375</v>
      </c>
    </row>
    <row r="8" spans="1:5">
      <c r="A8" s="4" t="s">
        <v>135</v>
      </c>
      <c r="B8" s="6" t="n">
        <v>241222</v>
      </c>
      <c r="C8" s="5" t="n">
        <v>619234655</v>
      </c>
      <c r="D8" s="5" t="n">
        <v>-558782655</v>
      </c>
      <c r="E8" s="5" t="n">
        <v>60693222</v>
      </c>
    </row>
    <row r="9" spans="1:5">
      <c r="A9" s="4" t="s">
        <v>136</v>
      </c>
      <c r="B9" s="5" t="n">
        <v>241221840</v>
      </c>
    </row>
    <row r="10" spans="1:5">
      <c r="A10" s="4" t="s">
        <v>137</v>
      </c>
      <c r="B10" s="6" t="n">
        <v>271177</v>
      </c>
      <c r="C10" s="5" t="n">
        <v>704351222</v>
      </c>
      <c r="D10" s="5" t="n">
        <v>-695421279</v>
      </c>
      <c r="E10" s="6" t="n">
        <v>9201120</v>
      </c>
    </row>
    <row r="11" spans="1:5">
      <c r="A11" s="4" t="s">
        <v>138</v>
      </c>
      <c r="B11" s="5" t="n">
        <v>271177076</v>
      </c>
      <c r="E11" s="5" t="n">
        <v>271177076</v>
      </c>
    </row>
    <row r="12" spans="1:5">
      <c r="A12" s="4" t="s">
        <v>134</v>
      </c>
      <c r="B12" s="4" t="s">
        <v>86</v>
      </c>
      <c r="C12" s="5" t="n">
        <v>2366453</v>
      </c>
      <c r="D12" s="4" t="s">
        <v>86</v>
      </c>
      <c r="E12" s="6" t="n">
        <v>2366453</v>
      </c>
    </row>
    <row r="13" spans="1:5">
      <c r="A13" s="4" t="s">
        <v>121</v>
      </c>
      <c r="B13" s="4" t="s">
        <v>86</v>
      </c>
      <c r="C13" s="4" t="s">
        <v>86</v>
      </c>
      <c r="D13" s="5" t="n">
        <v>-56848802</v>
      </c>
      <c r="E13" s="5" t="n">
        <v>-56848802</v>
      </c>
    </row>
    <row r="14" spans="1:5">
      <c r="A14" s="4" t="s">
        <v>139</v>
      </c>
      <c r="B14" s="6" t="n">
        <v>271678</v>
      </c>
      <c r="C14" s="5" t="n">
        <v>706789283</v>
      </c>
      <c r="D14" s="5" t="n">
        <v>-752270081</v>
      </c>
      <c r="E14" s="6" t="n">
        <v>-45209120</v>
      </c>
    </row>
    <row r="15" spans="1:5">
      <c r="A15" s="4" t="s">
        <v>140</v>
      </c>
      <c r="B15" s="5" t="n">
        <v>271677742</v>
      </c>
      <c r="E15" s="5" t="n">
        <v>271677742</v>
      </c>
    </row>
    <row r="16" spans="1:5">
      <c r="A16" s="4" t="s">
        <v>141</v>
      </c>
      <c r="B16" s="6" t="n">
        <v>351</v>
      </c>
      <c r="C16" s="5" t="n">
        <v>71758</v>
      </c>
      <c r="D16" s="4" t="s">
        <v>86</v>
      </c>
      <c r="E16" s="6" t="n">
        <v>72109</v>
      </c>
    </row>
    <row r="17" spans="1:5">
      <c r="A17" s="4" t="s">
        <v>142</v>
      </c>
      <c r="B17" s="5" t="n">
        <v>350666</v>
      </c>
    </row>
    <row r="18" spans="1:5">
      <c r="A18" s="4" t="s">
        <v>143</v>
      </c>
      <c r="B18" s="6" t="n">
        <v>150</v>
      </c>
      <c r="C18" s="6" t="n">
        <v>-150</v>
      </c>
      <c r="D18" s="4" t="s">
        <v>86</v>
      </c>
      <c r="E18" s="4" t="s">
        <v>86</v>
      </c>
    </row>
    <row r="19" spans="1:5">
      <c r="A19" s="4" t="s">
        <v>144</v>
      </c>
      <c r="B19" s="5" t="n">
        <v>15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5"/>
  </cols>
  <sheetData>
    <row r="1" spans="1:4">
      <c r="A1" s="1" t="s">
        <v>481</v>
      </c>
      <c r="B1" s="2" t="s">
        <v>1</v>
      </c>
      <c r="D1" s="2" t="s">
        <v>340</v>
      </c>
    </row>
    <row r="2" spans="1:4">
      <c r="B2" s="2" t="s">
        <v>2</v>
      </c>
      <c r="C2" s="2" t="s">
        <v>104</v>
      </c>
      <c r="D2" s="2" t="s">
        <v>60</v>
      </c>
    </row>
    <row r="3" spans="1:4">
      <c r="A3" s="3" t="s">
        <v>454</v>
      </c>
    </row>
    <row r="4" spans="1:4">
      <c r="A4" s="4" t="s">
        <v>482</v>
      </c>
      <c r="B4" s="5" t="n">
        <v>25030234</v>
      </c>
    </row>
    <row r="5" spans="1:4">
      <c r="A5" s="4" t="s">
        <v>483</v>
      </c>
      <c r="B5" s="8" t="n">
        <v>4.65</v>
      </c>
    </row>
    <row r="6" spans="1:4">
      <c r="A6" s="4" t="s">
        <v>484</v>
      </c>
      <c r="B6" s="4" t="s">
        <v>485</v>
      </c>
      <c r="D6" s="4" t="s">
        <v>486</v>
      </c>
    </row>
    <row r="7" spans="1:4">
      <c r="A7" s="4" t="s">
        <v>487</v>
      </c>
      <c r="B7" s="6" t="n">
        <v>3668171</v>
      </c>
    </row>
    <row r="8" spans="1:4">
      <c r="A8" s="4" t="s">
        <v>488</v>
      </c>
      <c r="B8" s="5" t="n">
        <v>636500</v>
      </c>
    </row>
    <row r="9" spans="1:4">
      <c r="A9" s="4" t="s">
        <v>489</v>
      </c>
      <c r="B9" s="8" t="n">
        <v>1.64</v>
      </c>
    </row>
    <row r="10" spans="1:4">
      <c r="A10" s="4" t="s">
        <v>490</v>
      </c>
      <c r="B10" s="5" t="n">
        <v>-350666</v>
      </c>
      <c r="C10" s="5" t="n">
        <v>-276383</v>
      </c>
    </row>
    <row r="11" spans="1:4">
      <c r="A11" s="4" t="s">
        <v>491</v>
      </c>
      <c r="B11" s="8" t="n">
        <v>0.21</v>
      </c>
    </row>
    <row r="12" spans="1:4">
      <c r="A12" s="4" t="s">
        <v>492</v>
      </c>
      <c r="B12" s="6" t="n">
        <v>725199</v>
      </c>
    </row>
    <row r="13" spans="1:4">
      <c r="A13" s="4" t="s">
        <v>493</v>
      </c>
      <c r="B13" s="5" t="n">
        <v>-50472</v>
      </c>
    </row>
    <row r="14" spans="1:4">
      <c r="A14" s="4" t="s">
        <v>494</v>
      </c>
      <c r="B14" s="8" t="n">
        <v>0.41</v>
      </c>
    </row>
    <row r="15" spans="1:4">
      <c r="A15" s="4" t="s">
        <v>495</v>
      </c>
      <c r="B15" s="5" t="n">
        <v>-110375</v>
      </c>
    </row>
    <row r="16" spans="1:4">
      <c r="A16" s="4" t="s">
        <v>496</v>
      </c>
      <c r="B16" s="8" t="n">
        <v>4.48</v>
      </c>
    </row>
    <row r="17" spans="1:4">
      <c r="A17" s="4" t="s">
        <v>497</v>
      </c>
      <c r="B17" s="5" t="n">
        <v>25155221</v>
      </c>
      <c r="D17" s="5" t="n">
        <v>25030234</v>
      </c>
    </row>
    <row r="18" spans="1:4">
      <c r="A18" s="4" t="s">
        <v>498</v>
      </c>
      <c r="B18" s="8" t="n">
        <v>4.65</v>
      </c>
      <c r="D18" s="8" t="n">
        <v>4.65</v>
      </c>
    </row>
    <row r="19" spans="1:4">
      <c r="A19" s="4" t="s">
        <v>499</v>
      </c>
      <c r="B19" s="6" t="n">
        <v>787178</v>
      </c>
      <c r="D19" s="6" t="n">
        <v>3668171</v>
      </c>
    </row>
    <row r="20" spans="1:4">
      <c r="A20" s="4" t="s">
        <v>500</v>
      </c>
      <c r="B20" s="5" t="n">
        <v>19258556</v>
      </c>
    </row>
    <row r="21" spans="1:4">
      <c r="A21" s="4" t="s">
        <v>501</v>
      </c>
      <c r="B21" s="8" t="n">
        <v>5.02</v>
      </c>
    </row>
    <row r="22" spans="1:4">
      <c r="A22" s="4" t="s">
        <v>502</v>
      </c>
      <c r="B22" s="4" t="s">
        <v>503</v>
      </c>
    </row>
    <row r="23" spans="1:4">
      <c r="A23" s="4" t="s">
        <v>504</v>
      </c>
      <c r="B23" s="6" t="n">
        <v>787178</v>
      </c>
    </row>
    <row r="24" spans="1:4">
      <c r="A24" s="4" t="s">
        <v>505</v>
      </c>
      <c r="B24" s="5" t="n">
        <v>5896665</v>
      </c>
    </row>
    <row r="25" spans="1:4">
      <c r="A25" s="4" t="s">
        <v>506</v>
      </c>
      <c r="B25" s="8" t="n">
        <v>3.42</v>
      </c>
    </row>
    <row r="26" spans="1:4">
      <c r="A26" s="4" t="s">
        <v>507</v>
      </c>
      <c r="B26" s="4" t="s">
        <v>50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30"/>
  </cols>
  <sheetData>
    <row r="1" spans="1:2">
      <c r="A1" s="1" t="s">
        <v>509</v>
      </c>
      <c r="B1" s="2" t="s">
        <v>1</v>
      </c>
    </row>
    <row r="2" spans="1:2">
      <c r="B2" s="2" t="s">
        <v>510</v>
      </c>
    </row>
    <row r="3" spans="1:2">
      <c r="A3" s="4" t="s">
        <v>458</v>
      </c>
    </row>
    <row r="4" spans="1:2">
      <c r="A4" s="3" t="s">
        <v>454</v>
      </c>
    </row>
    <row r="5" spans="1:2">
      <c r="A5" s="4" t="s">
        <v>511</v>
      </c>
      <c r="B5" s="5" t="n">
        <v>1240000</v>
      </c>
    </row>
    <row r="6" spans="1:2">
      <c r="A6" s="4" t="s">
        <v>512</v>
      </c>
      <c r="B6" s="8" t="n">
        <v>3.56</v>
      </c>
    </row>
    <row r="7" spans="1:2">
      <c r="A7" s="4" t="s">
        <v>513</v>
      </c>
      <c r="B7" s="5" t="n">
        <v>3384245</v>
      </c>
    </row>
    <row r="8" spans="1:2">
      <c r="A8" s="4" t="s">
        <v>514</v>
      </c>
      <c r="B8" s="8" t="n">
        <v>1.5</v>
      </c>
    </row>
    <row r="9" spans="1:2">
      <c r="A9" s="4" t="s">
        <v>515</v>
      </c>
      <c r="B9" s="5" t="n">
        <v>-150000</v>
      </c>
    </row>
    <row r="10" spans="1:2">
      <c r="A10" s="4" t="s">
        <v>516</v>
      </c>
      <c r="B10" s="8" t="n">
        <v>2.42</v>
      </c>
    </row>
    <row r="11" spans="1:2">
      <c r="A11" s="4" t="s">
        <v>517</v>
      </c>
      <c r="B11" s="5" t="n">
        <v>4474245</v>
      </c>
    </row>
    <row r="12" spans="1:2">
      <c r="A12" s="4" t="s">
        <v>518</v>
      </c>
      <c r="B12" s="8" t="n">
        <v>2.04</v>
      </c>
    </row>
    <row r="13" spans="1:2">
      <c r="A13" s="4" t="s">
        <v>519</v>
      </c>
    </row>
    <row r="14" spans="1:2">
      <c r="A14" s="3" t="s">
        <v>454</v>
      </c>
    </row>
    <row r="15" spans="1:2">
      <c r="A15" s="4" t="s">
        <v>513</v>
      </c>
      <c r="B15" s="5" t="n">
        <v>2384245</v>
      </c>
    </row>
    <row r="16" spans="1:2">
      <c r="A16" s="4" t="s">
        <v>514</v>
      </c>
      <c r="B16" s="8" t="n">
        <v>1.07</v>
      </c>
    </row>
    <row r="17" spans="1:2">
      <c r="A17" s="4" t="s">
        <v>517</v>
      </c>
      <c r="B17" s="5" t="n">
        <v>2384245</v>
      </c>
    </row>
    <row r="18" spans="1:2">
      <c r="A18" s="4" t="s">
        <v>518</v>
      </c>
      <c r="B18" s="8" t="n">
        <v>1.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20</v>
      </c>
      <c r="B1" s="2" t="s">
        <v>1</v>
      </c>
    </row>
    <row r="2" spans="1:4">
      <c r="B2" s="2" t="s">
        <v>2</v>
      </c>
      <c r="C2" s="2" t="s">
        <v>104</v>
      </c>
      <c r="D2" s="2" t="s">
        <v>60</v>
      </c>
    </row>
    <row r="3" spans="1:4">
      <c r="A3" s="3" t="s">
        <v>521</v>
      </c>
    </row>
    <row r="4" spans="1:4">
      <c r="A4" s="4" t="s">
        <v>96</v>
      </c>
      <c r="B4" s="5" t="n">
        <v>10000000</v>
      </c>
      <c r="D4" s="5" t="n">
        <v>10000000</v>
      </c>
    </row>
    <row r="5" spans="1:4">
      <c r="A5" s="4" t="s">
        <v>95</v>
      </c>
      <c r="B5" s="7" t="n">
        <v>0.001</v>
      </c>
      <c r="D5" s="7" t="n">
        <v>0.001</v>
      </c>
    </row>
    <row r="6" spans="1:4">
      <c r="A6" s="4" t="s">
        <v>98</v>
      </c>
      <c r="B6" s="5" t="n">
        <v>0</v>
      </c>
      <c r="D6" s="5" t="n">
        <v>0</v>
      </c>
    </row>
    <row r="7" spans="1:4">
      <c r="A7" s="4" t="s">
        <v>97</v>
      </c>
      <c r="B7" s="5" t="n">
        <v>0</v>
      </c>
      <c r="D7" s="5" t="n">
        <v>0</v>
      </c>
    </row>
    <row r="8" spans="1:4">
      <c r="A8" s="4" t="s">
        <v>100</v>
      </c>
      <c r="B8" s="5" t="n">
        <v>350000000</v>
      </c>
      <c r="D8" s="5" t="n">
        <v>350000000</v>
      </c>
    </row>
    <row r="9" spans="1:4">
      <c r="A9" s="4" t="s">
        <v>101</v>
      </c>
      <c r="B9" s="5" t="n">
        <v>271677742</v>
      </c>
      <c r="D9" s="5" t="n">
        <v>271177076</v>
      </c>
    </row>
    <row r="10" spans="1:4">
      <c r="A10" s="4" t="s">
        <v>102</v>
      </c>
      <c r="B10" s="5" t="n">
        <v>271677742</v>
      </c>
      <c r="D10" s="5" t="n">
        <v>271177076</v>
      </c>
    </row>
    <row r="11" spans="1:4">
      <c r="A11" s="4" t="s">
        <v>522</v>
      </c>
      <c r="B11" s="6" t="n">
        <v>72109</v>
      </c>
    </row>
    <row r="12" spans="1:4">
      <c r="A12" s="4" t="s">
        <v>523</v>
      </c>
      <c r="C12" s="5" t="n">
        <v>12097</v>
      </c>
    </row>
    <row r="13" spans="1:4">
      <c r="A13" s="4" t="s">
        <v>524</v>
      </c>
      <c r="C13" s="5" t="n">
        <v>11834</v>
      </c>
    </row>
    <row r="14" spans="1:4">
      <c r="A14" s="4" t="s">
        <v>525</v>
      </c>
      <c r="B14" s="6" t="n">
        <v>1832571</v>
      </c>
    </row>
    <row r="15" spans="1:4">
      <c r="A15" s="4" t="s">
        <v>526</v>
      </c>
      <c r="B15" s="4" t="s">
        <v>527</v>
      </c>
    </row>
    <row r="16" spans="1:4">
      <c r="A16" s="4" t="s">
        <v>528</v>
      </c>
      <c r="B16" s="6" t="n">
        <v>2366453</v>
      </c>
      <c r="C16" s="6" t="n">
        <v>2586948</v>
      </c>
    </row>
    <row r="17" spans="1:4">
      <c r="A17" s="4" t="s">
        <v>529</v>
      </c>
      <c r="B17" s="5" t="n">
        <v>9800000</v>
      </c>
    </row>
    <row r="18" spans="1:4">
      <c r="A18" s="4" t="s">
        <v>530</v>
      </c>
      <c r="B18" s="5" t="n">
        <v>503377</v>
      </c>
      <c r="C18" s="5" t="n">
        <v>346414</v>
      </c>
    </row>
    <row r="19" spans="1:4">
      <c r="A19" s="4" t="s">
        <v>531</v>
      </c>
      <c r="B19" s="6" t="n">
        <v>9830000</v>
      </c>
    </row>
    <row r="20" spans="1:4">
      <c r="A20" s="4" t="s">
        <v>532</v>
      </c>
    </row>
    <row r="21" spans="1:4">
      <c r="A21" s="3" t="s">
        <v>521</v>
      </c>
    </row>
    <row r="22" spans="1:4">
      <c r="A22" s="4" t="s">
        <v>533</v>
      </c>
      <c r="B22" s="5" t="n">
        <v>14546246</v>
      </c>
    </row>
    <row r="23" spans="1:4">
      <c r="A23" s="4" t="s">
        <v>534</v>
      </c>
      <c r="B23" s="5" t="n">
        <v>220897</v>
      </c>
    </row>
    <row r="24" spans="1:4">
      <c r="A24" s="4" t="s">
        <v>535</v>
      </c>
    </row>
    <row r="25" spans="1:4">
      <c r="A25" s="3" t="s">
        <v>521</v>
      </c>
    </row>
    <row r="26" spans="1:4">
      <c r="A26" s="4" t="s">
        <v>533</v>
      </c>
      <c r="B26" s="5" t="n">
        <v>6316474</v>
      </c>
    </row>
    <row r="27" spans="1:4">
      <c r="A27" s="4" t="s">
        <v>534</v>
      </c>
      <c r="B27" s="5" t="n">
        <v>2395333</v>
      </c>
    </row>
    <row r="28" spans="1:4">
      <c r="A28" s="4" t="s">
        <v>536</v>
      </c>
    </row>
    <row r="29" spans="1:4">
      <c r="A29" s="3" t="s">
        <v>521</v>
      </c>
    </row>
    <row r="30" spans="1:4">
      <c r="A30" s="4" t="s">
        <v>533</v>
      </c>
      <c r="B30" s="5" t="n">
        <v>4292501</v>
      </c>
    </row>
    <row r="31" spans="1:4">
      <c r="A31" s="4" t="s">
        <v>534</v>
      </c>
      <c r="B31" s="5" t="n">
        <v>4970994</v>
      </c>
    </row>
    <row r="32" spans="1:4">
      <c r="A32" s="4" t="s">
        <v>537</v>
      </c>
    </row>
    <row r="33" spans="1:4">
      <c r="A33" s="3" t="s">
        <v>521</v>
      </c>
    </row>
    <row r="34" spans="1:4">
      <c r="A34" s="4" t="s">
        <v>534</v>
      </c>
      <c r="B34" s="5" t="n">
        <v>2354764</v>
      </c>
    </row>
    <row r="35" spans="1:4">
      <c r="A35" s="4" t="s">
        <v>306</v>
      </c>
    </row>
    <row r="36" spans="1:4">
      <c r="A36" s="3" t="s">
        <v>521</v>
      </c>
    </row>
    <row r="37" spans="1:4">
      <c r="A37" s="4" t="s">
        <v>538</v>
      </c>
      <c r="B37" s="8" t="n">
        <v>0.19</v>
      </c>
    </row>
    <row r="38" spans="1:4">
      <c r="A38" s="4" t="s">
        <v>312</v>
      </c>
    </row>
    <row r="39" spans="1:4">
      <c r="A39" s="3" t="s">
        <v>521</v>
      </c>
    </row>
    <row r="40" spans="1:4">
      <c r="A40" s="4" t="s">
        <v>538</v>
      </c>
      <c r="B40" s="8" t="n">
        <v>8.92</v>
      </c>
    </row>
    <row r="41" spans="1:4">
      <c r="A41" s="4" t="s">
        <v>539</v>
      </c>
    </row>
    <row r="42" spans="1:4">
      <c r="A42" s="3" t="s">
        <v>521</v>
      </c>
    </row>
    <row r="43" spans="1:4">
      <c r="A43" s="4" t="s">
        <v>528</v>
      </c>
      <c r="B43" s="6" t="n">
        <v>26446</v>
      </c>
      <c r="C43" s="6" t="n">
        <v>85716</v>
      </c>
    </row>
    <row r="44" spans="1:4">
      <c r="A44" s="4" t="s">
        <v>540</v>
      </c>
    </row>
    <row r="45" spans="1:4">
      <c r="A45" s="3" t="s">
        <v>521</v>
      </c>
    </row>
    <row r="46" spans="1:4">
      <c r="A46" s="4" t="s">
        <v>541</v>
      </c>
      <c r="B46" s="8" t="n">
        <v>0.24</v>
      </c>
    </row>
    <row r="47" spans="1:4">
      <c r="A47" s="4" t="s">
        <v>542</v>
      </c>
    </row>
    <row r="48" spans="1:4">
      <c r="A48" s="3" t="s">
        <v>521</v>
      </c>
    </row>
    <row r="49" spans="1:4">
      <c r="A49" s="4" t="s">
        <v>541</v>
      </c>
      <c r="B49" s="9" t="n">
        <v>8.199999999999999</v>
      </c>
    </row>
    <row r="50" spans="1:4">
      <c r="A50" s="4" t="s">
        <v>457</v>
      </c>
    </row>
    <row r="51" spans="1:4">
      <c r="A51" s="3" t="s">
        <v>521</v>
      </c>
    </row>
    <row r="52" spans="1:4">
      <c r="A52" s="4" t="s">
        <v>543</v>
      </c>
      <c r="B52" s="8" t="n">
        <v>2.62</v>
      </c>
    </row>
    <row r="53" spans="1:4">
      <c r="A53" s="4" t="s">
        <v>544</v>
      </c>
      <c r="C53" s="5" t="n">
        <v>1250000</v>
      </c>
    </row>
    <row r="54" spans="1:4">
      <c r="A54" s="4" t="s">
        <v>545</v>
      </c>
    </row>
    <row r="55" spans="1:4">
      <c r="A55" s="3" t="s">
        <v>521</v>
      </c>
    </row>
    <row r="56" spans="1:4">
      <c r="A56" s="4" t="s">
        <v>541</v>
      </c>
      <c r="C56" s="8" t="n">
        <v>5.63</v>
      </c>
    </row>
    <row r="57" spans="1:4">
      <c r="A57" s="4" t="s">
        <v>546</v>
      </c>
      <c r="C57" s="5" t="n">
        <v>75000</v>
      </c>
    </row>
    <row r="58" spans="1:4">
      <c r="A58" s="4" t="s">
        <v>547</v>
      </c>
      <c r="C58" s="4" t="s">
        <v>548</v>
      </c>
    </row>
    <row r="59" spans="1:4">
      <c r="A59" s="4" t="s">
        <v>549</v>
      </c>
      <c r="C59" s="4" t="s">
        <v>550</v>
      </c>
    </row>
    <row r="60" spans="1:4">
      <c r="A60" s="4" t="s">
        <v>551</v>
      </c>
      <c r="C60" s="4" t="s">
        <v>478</v>
      </c>
    </row>
    <row r="61" spans="1:4">
      <c r="A61" s="4" t="s">
        <v>552</v>
      </c>
      <c r="C61" s="6" t="n">
        <v>3</v>
      </c>
    </row>
    <row r="62" spans="1:4">
      <c r="A62" s="4" t="s">
        <v>553</v>
      </c>
      <c r="C62" s="4" t="s">
        <v>313</v>
      </c>
    </row>
    <row r="63" spans="1:4">
      <c r="A63" s="4" t="s">
        <v>554</v>
      </c>
    </row>
    <row r="64" spans="1:4">
      <c r="A64" s="3" t="s">
        <v>521</v>
      </c>
    </row>
    <row r="65" spans="1:4">
      <c r="A65" s="4" t="s">
        <v>555</v>
      </c>
      <c r="C65" s="5" t="n">
        <v>471184</v>
      </c>
    </row>
    <row r="66" spans="1:4">
      <c r="A66" s="4" t="s">
        <v>456</v>
      </c>
    </row>
    <row r="67" spans="1:4">
      <c r="A67" s="3" t="s">
        <v>521</v>
      </c>
    </row>
    <row r="68" spans="1:4">
      <c r="A68" s="4" t="s">
        <v>556</v>
      </c>
      <c r="B68" s="5" t="n">
        <v>350666</v>
      </c>
      <c r="C68" s="5" t="n">
        <v>276383</v>
      </c>
    </row>
    <row r="69" spans="1:4">
      <c r="A69" s="4" t="s">
        <v>522</v>
      </c>
      <c r="B69" s="6" t="n">
        <v>72109</v>
      </c>
      <c r="C69" s="6" t="n">
        <v>100107</v>
      </c>
    </row>
    <row r="70" spans="1:4">
      <c r="A70" s="4" t="s">
        <v>528</v>
      </c>
      <c r="B70" s="6" t="n">
        <v>1836630</v>
      </c>
      <c r="C70" s="6" t="n">
        <v>2143239</v>
      </c>
    </row>
    <row r="71" spans="1:4">
      <c r="A71" s="4" t="s">
        <v>533</v>
      </c>
      <c r="B71" s="5" t="n">
        <v>25155221</v>
      </c>
      <c r="D71" s="5" t="n">
        <v>25030234</v>
      </c>
    </row>
    <row r="72" spans="1:4">
      <c r="A72" s="4" t="s">
        <v>557</v>
      </c>
      <c r="B72" s="4" t="s">
        <v>558</v>
      </c>
    </row>
    <row r="73" spans="1:4">
      <c r="A73" s="4" t="s">
        <v>458</v>
      </c>
    </row>
    <row r="74" spans="1:4">
      <c r="A74" s="3" t="s">
        <v>521</v>
      </c>
    </row>
    <row r="75" spans="1:4">
      <c r="A75" s="4" t="s">
        <v>552</v>
      </c>
      <c r="B75" s="8" t="n">
        <v>1.5</v>
      </c>
    </row>
    <row r="76" spans="1:4">
      <c r="A76" s="4" t="s">
        <v>559</v>
      </c>
      <c r="B76" s="5" t="n">
        <v>4474245</v>
      </c>
      <c r="D76" s="5" t="n">
        <v>1240000</v>
      </c>
    </row>
    <row r="77" spans="1:4">
      <c r="A77" s="4" t="s">
        <v>560</v>
      </c>
    </row>
    <row r="78" spans="1:4">
      <c r="A78" s="3" t="s">
        <v>521</v>
      </c>
    </row>
    <row r="79" spans="1:4">
      <c r="A79" s="4" t="s">
        <v>559</v>
      </c>
      <c r="B79" s="5" t="n">
        <v>890000</v>
      </c>
    </row>
    <row r="80" spans="1:4">
      <c r="A80" s="4" t="s">
        <v>561</v>
      </c>
    </row>
    <row r="81" spans="1:4">
      <c r="A81" s="3" t="s">
        <v>521</v>
      </c>
    </row>
    <row r="82" spans="1:4">
      <c r="A82" s="4" t="s">
        <v>562</v>
      </c>
      <c r="B82" s="5" t="n">
        <v>3584245</v>
      </c>
    </row>
    <row r="83" spans="1:4">
      <c r="A83" s="4" t="s">
        <v>519</v>
      </c>
    </row>
    <row r="84" spans="1:4">
      <c r="A84" s="3" t="s">
        <v>521</v>
      </c>
    </row>
    <row r="85" spans="1:4">
      <c r="A85" s="4" t="s">
        <v>552</v>
      </c>
      <c r="B85" s="8" t="n">
        <v>1.07</v>
      </c>
    </row>
    <row r="86" spans="1:4">
      <c r="A86" s="4" t="s">
        <v>559</v>
      </c>
      <c r="B86" s="5" t="n">
        <v>2384245</v>
      </c>
    </row>
    <row r="87" spans="1:4">
      <c r="A87" s="4" t="s">
        <v>563</v>
      </c>
    </row>
    <row r="88" spans="1:4">
      <c r="A88" s="3" t="s">
        <v>521</v>
      </c>
    </row>
    <row r="89" spans="1:4">
      <c r="A89" s="4" t="s">
        <v>562</v>
      </c>
      <c r="B89" s="5" t="n">
        <v>2384245</v>
      </c>
    </row>
    <row r="90" spans="1:4">
      <c r="A90" s="4" t="s">
        <v>564</v>
      </c>
    </row>
    <row r="91" spans="1:4">
      <c r="A91" s="3" t="s">
        <v>521</v>
      </c>
    </row>
    <row r="92" spans="1:4">
      <c r="A92" s="4" t="s">
        <v>557</v>
      </c>
      <c r="B92" s="4" t="s">
        <v>56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104</v>
      </c>
    </row>
    <row r="3" spans="1:3">
      <c r="A3" s="3" t="s">
        <v>567</v>
      </c>
    </row>
    <row r="4" spans="1:3">
      <c r="A4" s="4" t="s">
        <v>568</v>
      </c>
      <c r="B4" s="6" t="n">
        <v>1303000</v>
      </c>
      <c r="C4" s="6" t="n">
        <v>1397000</v>
      </c>
    </row>
    <row r="5" spans="1:3">
      <c r="A5" s="4" t="s">
        <v>569</v>
      </c>
      <c r="B5" s="6" t="n">
        <v>755000</v>
      </c>
      <c r="C5" s="6" t="n">
        <v>35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70</v>
      </c>
      <c r="B1" s="2" t="s">
        <v>1</v>
      </c>
    </row>
    <row r="2" spans="1:3">
      <c r="B2" s="2" t="s">
        <v>2</v>
      </c>
      <c r="C2" s="2" t="s">
        <v>104</v>
      </c>
    </row>
    <row r="3" spans="1:3">
      <c r="A3" s="4" t="s">
        <v>571</v>
      </c>
    </row>
    <row r="4" spans="1:3">
      <c r="A4" s="3" t="s">
        <v>572</v>
      </c>
    </row>
    <row r="5" spans="1:3">
      <c r="A5" s="4" t="s">
        <v>573</v>
      </c>
      <c r="B5" s="4" t="s">
        <v>574</v>
      </c>
      <c r="C5" s="4" t="s">
        <v>575</v>
      </c>
    </row>
    <row r="6" spans="1:3">
      <c r="A6" s="4" t="s">
        <v>576</v>
      </c>
    </row>
    <row r="7" spans="1:3">
      <c r="A7" s="3" t="s">
        <v>572</v>
      </c>
    </row>
    <row r="8" spans="1:3">
      <c r="A8" s="4" t="s">
        <v>573</v>
      </c>
      <c r="B8" s="4" t="s">
        <v>577</v>
      </c>
      <c r="C8" s="4" t="s">
        <v>578</v>
      </c>
    </row>
    <row r="9" spans="1:3">
      <c r="A9" s="4" t="s">
        <v>579</v>
      </c>
    </row>
    <row r="10" spans="1:3">
      <c r="A10" s="3" t="s">
        <v>572</v>
      </c>
    </row>
    <row r="11" spans="1:3">
      <c r="A11" s="4" t="s">
        <v>573</v>
      </c>
      <c r="B11" s="4" t="s">
        <v>580</v>
      </c>
      <c r="C11" s="4" t="s">
        <v>581</v>
      </c>
    </row>
    <row r="12" spans="1:3">
      <c r="A12" s="4" t="s">
        <v>582</v>
      </c>
    </row>
    <row r="13" spans="1:3">
      <c r="A13" s="3" t="s">
        <v>572</v>
      </c>
    </row>
    <row r="14" spans="1:3">
      <c r="A14" s="4" t="s">
        <v>573</v>
      </c>
      <c r="B14" s="4" t="s">
        <v>583</v>
      </c>
      <c r="C14" s="4" t="s">
        <v>411</v>
      </c>
    </row>
    <row r="15" spans="1:3">
      <c r="A15" s="4" t="s">
        <v>584</v>
      </c>
    </row>
    <row r="16" spans="1:3">
      <c r="A16" s="3" t="s">
        <v>572</v>
      </c>
    </row>
    <row r="17" spans="1:3">
      <c r="A17" s="4" t="s">
        <v>573</v>
      </c>
      <c r="B17" s="4" t="s">
        <v>294</v>
      </c>
      <c r="C17" s="4" t="s">
        <v>294</v>
      </c>
    </row>
    <row r="18" spans="1:3">
      <c r="A18" s="4" t="s">
        <v>585</v>
      </c>
      <c r="B18" s="5" t="n">
        <v>4</v>
      </c>
      <c r="C18" s="5" t="n">
        <v>5</v>
      </c>
    </row>
    <row r="19" spans="1:3">
      <c r="A19" s="4" t="s">
        <v>586</v>
      </c>
    </row>
    <row r="20" spans="1:3">
      <c r="A20" s="3" t="s">
        <v>572</v>
      </c>
    </row>
    <row r="21" spans="1:3">
      <c r="A21" s="4" t="s">
        <v>573</v>
      </c>
      <c r="B21" s="4" t="s">
        <v>587</v>
      </c>
    </row>
    <row r="22" spans="1:3">
      <c r="A22" s="4" t="s">
        <v>588</v>
      </c>
    </row>
    <row r="23" spans="1:3">
      <c r="A23" s="3" t="s">
        <v>572</v>
      </c>
    </row>
    <row r="24" spans="1:3">
      <c r="A24" s="4" t="s">
        <v>573</v>
      </c>
      <c r="C24" s="4" t="s">
        <v>589</v>
      </c>
    </row>
    <row r="25" spans="1:3">
      <c r="A25" s="4" t="s">
        <v>590</v>
      </c>
    </row>
    <row r="26" spans="1:3">
      <c r="A26" s="3" t="s">
        <v>572</v>
      </c>
    </row>
    <row r="27" spans="1:3">
      <c r="A27" s="4" t="s">
        <v>591</v>
      </c>
      <c r="B27" s="6" t="n">
        <v>3199000</v>
      </c>
      <c r="C27" s="6" t="n">
        <v>534000</v>
      </c>
    </row>
    <row r="28" spans="1:3">
      <c r="A28" s="4" t="s">
        <v>592</v>
      </c>
    </row>
    <row r="29" spans="1:3">
      <c r="A29" s="3" t="s">
        <v>572</v>
      </c>
    </row>
    <row r="30" spans="1:3">
      <c r="A30" s="4" t="s">
        <v>591</v>
      </c>
      <c r="B30" s="5" t="n">
        <v>2259000</v>
      </c>
      <c r="C30" s="5" t="n">
        <v>457000</v>
      </c>
    </row>
    <row r="31" spans="1:3">
      <c r="A31" s="4" t="s">
        <v>593</v>
      </c>
    </row>
    <row r="32" spans="1:3">
      <c r="A32" s="3" t="s">
        <v>572</v>
      </c>
    </row>
    <row r="33" spans="1:3">
      <c r="A33" s="4" t="s">
        <v>591</v>
      </c>
      <c r="B33" s="5" t="n">
        <v>1886000</v>
      </c>
      <c r="C33" s="5" t="n">
        <v>525000</v>
      </c>
    </row>
    <row r="34" spans="1:3">
      <c r="A34" s="4" t="s">
        <v>594</v>
      </c>
    </row>
    <row r="35" spans="1:3">
      <c r="A35" s="3" t="s">
        <v>572</v>
      </c>
    </row>
    <row r="36" spans="1:3">
      <c r="A36" s="4" t="s">
        <v>591</v>
      </c>
      <c r="B36" s="6" t="n">
        <v>1234000</v>
      </c>
    </row>
    <row r="37" spans="1:3">
      <c r="A37" s="4" t="s">
        <v>595</v>
      </c>
    </row>
    <row r="38" spans="1:3">
      <c r="A38" s="3" t="s">
        <v>572</v>
      </c>
    </row>
    <row r="39" spans="1:3">
      <c r="A39" s="4" t="s">
        <v>591</v>
      </c>
      <c r="C39" s="5" t="n">
        <v>967000</v>
      </c>
    </row>
    <row r="40" spans="1:3">
      <c r="A40" s="4" t="s">
        <v>596</v>
      </c>
    </row>
    <row r="41" spans="1:3">
      <c r="A41" s="3" t="s">
        <v>572</v>
      </c>
    </row>
    <row r="42" spans="1:3">
      <c r="A42" s="4" t="s">
        <v>591</v>
      </c>
      <c r="C42" s="6" t="n">
        <v>787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7</v>
      </c>
      <c r="B1" s="2" t="s">
        <v>1</v>
      </c>
    </row>
    <row r="2" spans="1:4">
      <c r="B2" s="2" t="s">
        <v>2</v>
      </c>
      <c r="C2" s="2" t="s">
        <v>104</v>
      </c>
      <c r="D2" s="2" t="s">
        <v>60</v>
      </c>
    </row>
    <row r="3" spans="1:4">
      <c r="A3" s="3" t="s">
        <v>213</v>
      </c>
    </row>
    <row r="4" spans="1:4">
      <c r="A4" s="4" t="s">
        <v>598</v>
      </c>
      <c r="B4" s="6" t="n">
        <v>9757167</v>
      </c>
      <c r="D4" s="6" t="n">
        <v>10109154</v>
      </c>
    </row>
    <row r="5" spans="1:4">
      <c r="A5" s="4" t="s">
        <v>599</v>
      </c>
      <c r="B5" s="5" t="n">
        <v>1753499</v>
      </c>
      <c r="D5" s="5" t="n">
        <v>1501539</v>
      </c>
    </row>
    <row r="6" spans="1:4">
      <c r="A6" s="4" t="s">
        <v>600</v>
      </c>
      <c r="B6" s="6" t="n">
        <v>8782274</v>
      </c>
      <c r="D6" s="6" t="n">
        <v>9145049</v>
      </c>
    </row>
    <row r="7" spans="1:4">
      <c r="A7" s="4" t="s">
        <v>601</v>
      </c>
      <c r="B7" s="4" t="s">
        <v>602</v>
      </c>
      <c r="D7" s="4" t="s">
        <v>602</v>
      </c>
    </row>
    <row r="8" spans="1:4">
      <c r="A8" s="4" t="s">
        <v>603</v>
      </c>
      <c r="B8" s="4" t="s">
        <v>604</v>
      </c>
      <c r="D8" s="4" t="s">
        <v>604</v>
      </c>
    </row>
    <row r="9" spans="1:4">
      <c r="A9" s="4" t="s">
        <v>605</v>
      </c>
      <c r="B9" s="6" t="n">
        <v>327386</v>
      </c>
      <c r="C9" s="6" t="n">
        <v>279742</v>
      </c>
    </row>
    <row r="10" spans="1:4">
      <c r="A10" s="4" t="s">
        <v>606</v>
      </c>
      <c r="B10" s="4" t="s">
        <v>86</v>
      </c>
      <c r="C10" s="6" t="n">
        <v>376017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283</v>
      </c>
    </row>
    <row r="2" spans="1:2">
      <c r="A2" s="3" t="s">
        <v>213</v>
      </c>
    </row>
    <row r="3" spans="1:2">
      <c r="A3" s="4" t="s">
        <v>356</v>
      </c>
      <c r="B3" s="6" t="n">
        <v>1239230</v>
      </c>
    </row>
    <row r="4" spans="1:2">
      <c r="A4" s="4" t="s">
        <v>357</v>
      </c>
      <c r="B4" s="5" t="n">
        <v>2198541</v>
      </c>
    </row>
    <row r="5" spans="1:2">
      <c r="A5" s="4" t="s">
        <v>358</v>
      </c>
      <c r="B5" s="5" t="n">
        <v>1262302</v>
      </c>
    </row>
    <row r="6" spans="1:2">
      <c r="A6" s="4" t="s">
        <v>359</v>
      </c>
      <c r="B6" s="5" t="n">
        <v>1293859</v>
      </c>
    </row>
    <row r="7" spans="1:2">
      <c r="A7" s="4" t="s">
        <v>360</v>
      </c>
      <c r="B7" s="5" t="n">
        <v>1326206</v>
      </c>
    </row>
    <row r="8" spans="1:2">
      <c r="A8" s="4" t="s">
        <v>608</v>
      </c>
      <c r="B8" s="5" t="n">
        <v>8036931</v>
      </c>
    </row>
    <row r="9" spans="1:2">
      <c r="A9" s="4" t="s">
        <v>609</v>
      </c>
      <c r="B9" s="5" t="n">
        <v>15357069</v>
      </c>
    </row>
    <row r="10" spans="1:2">
      <c r="A10" s="4" t="s">
        <v>610</v>
      </c>
      <c r="B10" s="5" t="n">
        <v>-4821296</v>
      </c>
    </row>
    <row r="11" spans="1:2">
      <c r="A11" s="4" t="s">
        <v>611</v>
      </c>
      <c r="B11" s="6" t="n">
        <v>1053577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0"/>
    <col customWidth="1" max="2" min="2" width="14"/>
    <col customWidth="1" max="3" min="3" width="21"/>
    <col customWidth="1" max="4" min="4" width="21"/>
    <col customWidth="1" max="5" min="5" width="17"/>
    <col customWidth="1" max="6" min="6" width="17"/>
    <col customWidth="1" max="7" min="7" width="17"/>
  </cols>
  <sheetData>
    <row r="1" spans="1:7">
      <c r="A1" s="1" t="s">
        <v>612</v>
      </c>
      <c r="B1" s="2" t="s">
        <v>613</v>
      </c>
      <c r="C1" s="2" t="s">
        <v>283</v>
      </c>
      <c r="D1" s="2" t="s">
        <v>362</v>
      </c>
      <c r="E1" s="2" t="s">
        <v>614</v>
      </c>
      <c r="F1" s="2" t="s">
        <v>615</v>
      </c>
      <c r="G1" s="2" t="s">
        <v>616</v>
      </c>
    </row>
    <row r="2" spans="1:7">
      <c r="A2" s="3" t="s">
        <v>213</v>
      </c>
    </row>
    <row r="3" spans="1:7">
      <c r="A3" s="4" t="s">
        <v>617</v>
      </c>
      <c r="B3" s="4" t="s">
        <v>618</v>
      </c>
    </row>
    <row r="4" spans="1:7">
      <c r="A4" s="4" t="s">
        <v>619</v>
      </c>
      <c r="G4" s="5" t="n">
        <v>56212</v>
      </c>
    </row>
    <row r="5" spans="1:7">
      <c r="A5" s="4" t="s">
        <v>620</v>
      </c>
      <c r="G5" s="5" t="n">
        <v>7561</v>
      </c>
    </row>
    <row r="6" spans="1:7">
      <c r="A6" s="4" t="s">
        <v>621</v>
      </c>
      <c r="E6" s="5" t="n">
        <v>48651</v>
      </c>
    </row>
    <row r="7" spans="1:7">
      <c r="A7" s="4" t="s">
        <v>622</v>
      </c>
      <c r="E7" s="4" t="s">
        <v>623</v>
      </c>
    </row>
    <row r="8" spans="1:7">
      <c r="A8" s="4" t="s">
        <v>624</v>
      </c>
      <c r="C8" s="5" t="n">
        <v>2</v>
      </c>
    </row>
    <row r="9" spans="1:7">
      <c r="A9" s="4" t="s">
        <v>625</v>
      </c>
      <c r="C9" s="4" t="s">
        <v>626</v>
      </c>
    </row>
    <row r="10" spans="1:7">
      <c r="A10" s="4" t="s">
        <v>627</v>
      </c>
      <c r="F10" s="5" t="n">
        <v>6536</v>
      </c>
    </row>
    <row r="11" spans="1:7">
      <c r="A11" s="4" t="s">
        <v>628</v>
      </c>
      <c r="C11" s="6" t="n">
        <v>563764</v>
      </c>
      <c r="D11" s="6" t="n">
        <v>295109</v>
      </c>
    </row>
    <row r="12" spans="1:7">
      <c r="A12" s="4" t="s">
        <v>629</v>
      </c>
      <c r="C12" s="4" t="s">
        <v>2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631</v>
      </c>
    </row>
    <row r="2" spans="1:2">
      <c r="A2" s="3" t="s">
        <v>632</v>
      </c>
    </row>
    <row r="3" spans="1:2">
      <c r="A3" s="4" t="s">
        <v>633</v>
      </c>
      <c r="B3" s="6" t="n">
        <v>6477094</v>
      </c>
    </row>
    <row r="4" spans="1:2">
      <c r="A4" s="4" t="s">
        <v>634</v>
      </c>
      <c r="B4" s="4" t="s">
        <v>429</v>
      </c>
    </row>
    <row r="5" spans="1:2">
      <c r="A5" s="4" t="s">
        <v>635</v>
      </c>
      <c r="B5" s="6" t="n">
        <v>100000</v>
      </c>
    </row>
    <row r="6" spans="1:2">
      <c r="A6" s="4" t="s">
        <v>636</v>
      </c>
      <c r="B6" s="4" t="s">
        <v>637</v>
      </c>
    </row>
    <row r="7" spans="1:2">
      <c r="A7" s="4" t="s">
        <v>638</v>
      </c>
      <c r="B7" s="6" t="n">
        <v>100000</v>
      </c>
    </row>
    <row r="8" spans="1:2">
      <c r="A8" s="4" t="s">
        <v>639</v>
      </c>
      <c r="B8" s="4" t="s">
        <v>6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5</v>
      </c>
      <c r="B1" s="2" t="s">
        <v>1</v>
      </c>
    </row>
    <row r="2" spans="1:3">
      <c r="B2" s="2" t="s">
        <v>2</v>
      </c>
      <c r="C2" s="2" t="s">
        <v>104</v>
      </c>
    </row>
    <row r="3" spans="1:3">
      <c r="A3" s="3" t="s">
        <v>146</v>
      </c>
    </row>
    <row r="4" spans="1:3">
      <c r="A4" s="4" t="s">
        <v>121</v>
      </c>
      <c r="B4" s="6" t="n">
        <v>-56848802</v>
      </c>
      <c r="C4" s="6" t="n">
        <v>-39506375</v>
      </c>
    </row>
    <row r="5" spans="1:3">
      <c r="A5" s="3" t="s">
        <v>147</v>
      </c>
    </row>
    <row r="6" spans="1:3">
      <c r="A6" s="4" t="s">
        <v>148</v>
      </c>
      <c r="B6" s="5" t="n">
        <v>198839</v>
      </c>
      <c r="C6" s="5" t="n">
        <v>66494</v>
      </c>
    </row>
    <row r="7" spans="1:3">
      <c r="A7" s="4" t="s">
        <v>149</v>
      </c>
      <c r="B7" s="5" t="n">
        <v>63155</v>
      </c>
      <c r="C7" s="5" t="n">
        <v>40444</v>
      </c>
    </row>
    <row r="8" spans="1:3">
      <c r="A8" s="4" t="s">
        <v>150</v>
      </c>
      <c r="B8" s="5" t="n">
        <v>351987</v>
      </c>
      <c r="C8" s="5" t="n">
        <v>219765</v>
      </c>
    </row>
    <row r="9" spans="1:3">
      <c r="A9" s="4" t="s">
        <v>151</v>
      </c>
      <c r="B9" s="5" t="n">
        <v>-122621</v>
      </c>
      <c r="C9" s="5" t="n">
        <v>82284</v>
      </c>
    </row>
    <row r="10" spans="1:3">
      <c r="A10" s="4" t="s">
        <v>134</v>
      </c>
      <c r="B10" s="5" t="n">
        <v>2366453</v>
      </c>
      <c r="C10" s="5" t="n">
        <v>2586948</v>
      </c>
    </row>
    <row r="11" spans="1:3">
      <c r="A11" s="4" t="s">
        <v>152</v>
      </c>
      <c r="B11" s="5" t="n">
        <v>319408</v>
      </c>
      <c r="C11" s="5" t="n">
        <v>120146</v>
      </c>
    </row>
    <row r="12" spans="1:3">
      <c r="A12" s="4" t="s">
        <v>153</v>
      </c>
      <c r="B12" s="5" t="n">
        <v>745511</v>
      </c>
      <c r="C12" s="4" t="s">
        <v>86</v>
      </c>
    </row>
    <row r="13" spans="1:3">
      <c r="A13" s="3" t="s">
        <v>154</v>
      </c>
    </row>
    <row r="14" spans="1:3">
      <c r="A14" s="4" t="s">
        <v>155</v>
      </c>
      <c r="B14" s="5" t="n">
        <v>3854569</v>
      </c>
      <c r="C14" s="5" t="n">
        <v>-3963214</v>
      </c>
    </row>
    <row r="15" spans="1:3">
      <c r="A15" s="4" t="s">
        <v>64</v>
      </c>
      <c r="B15" s="5" t="n">
        <v>-2746737</v>
      </c>
      <c r="C15" s="5" t="n">
        <v>-1688045</v>
      </c>
    </row>
    <row r="16" spans="1:3">
      <c r="A16" s="4" t="s">
        <v>65</v>
      </c>
      <c r="B16" s="5" t="n">
        <v>4436047</v>
      </c>
      <c r="C16" s="5" t="n">
        <v>987794</v>
      </c>
    </row>
    <row r="17" spans="1:3">
      <c r="A17" s="4" t="s">
        <v>76</v>
      </c>
      <c r="B17" s="5" t="n">
        <v>9533115</v>
      </c>
      <c r="C17" s="5" t="n">
        <v>2621402</v>
      </c>
    </row>
    <row r="18" spans="1:3">
      <c r="A18" s="4" t="s">
        <v>156</v>
      </c>
      <c r="B18" s="5" t="n">
        <v>-1261904</v>
      </c>
      <c r="C18" s="5" t="n">
        <v>268939</v>
      </c>
    </row>
    <row r="19" spans="1:3">
      <c r="A19" s="4" t="s">
        <v>157</v>
      </c>
      <c r="B19" s="5" t="n">
        <v>-39110980</v>
      </c>
      <c r="C19" s="5" t="n">
        <v>-38163418</v>
      </c>
    </row>
    <row r="20" spans="1:3">
      <c r="A20" s="3" t="s">
        <v>158</v>
      </c>
    </row>
    <row r="21" spans="1:3">
      <c r="A21" s="4" t="s">
        <v>159</v>
      </c>
      <c r="B21" s="5" t="n">
        <v>-421775</v>
      </c>
      <c r="C21" s="5" t="n">
        <v>-403496</v>
      </c>
    </row>
    <row r="22" spans="1:3">
      <c r="A22" s="4" t="s">
        <v>160</v>
      </c>
      <c r="B22" s="5" t="n">
        <v>-21254</v>
      </c>
      <c r="C22" s="5" t="n">
        <v>-262418</v>
      </c>
    </row>
    <row r="23" spans="1:3">
      <c r="A23" s="4" t="s">
        <v>161</v>
      </c>
      <c r="B23" s="5" t="n">
        <v>-443029</v>
      </c>
      <c r="C23" s="5" t="n">
        <v>-665914</v>
      </c>
    </row>
    <row r="24" spans="1:3">
      <c r="A24" s="3" t="s">
        <v>162</v>
      </c>
    </row>
    <row r="25" spans="1:3">
      <c r="A25" s="4" t="s">
        <v>163</v>
      </c>
      <c r="B25" s="5" t="n">
        <v>72109</v>
      </c>
      <c r="C25" s="5" t="n">
        <v>100107</v>
      </c>
    </row>
    <row r="26" spans="1:3">
      <c r="A26" s="4" t="s">
        <v>164</v>
      </c>
      <c r="B26" s="5" t="n">
        <v>50000000</v>
      </c>
      <c r="C26" s="4" t="s">
        <v>86</v>
      </c>
    </row>
    <row r="27" spans="1:3">
      <c r="A27" s="4" t="s">
        <v>165</v>
      </c>
      <c r="B27" s="5" t="n">
        <v>-1250000</v>
      </c>
      <c r="C27" s="4" t="s">
        <v>86</v>
      </c>
    </row>
    <row r="28" spans="1:3">
      <c r="A28" s="4" t="s">
        <v>166</v>
      </c>
      <c r="B28" s="5" t="n">
        <v>48822109</v>
      </c>
      <c r="C28" s="5" t="n">
        <v>100107</v>
      </c>
    </row>
    <row r="29" spans="1:3">
      <c r="A29" s="4" t="s">
        <v>167</v>
      </c>
      <c r="B29" s="5" t="n">
        <v>9268100</v>
      </c>
      <c r="C29" s="5" t="n">
        <v>-38729225</v>
      </c>
    </row>
    <row r="30" spans="1:3">
      <c r="A30" s="4" t="s">
        <v>168</v>
      </c>
      <c r="B30" s="5" t="n">
        <v>160829713</v>
      </c>
      <c r="C30" s="5" t="n">
        <v>161613077</v>
      </c>
    </row>
    <row r="31" spans="1:3">
      <c r="A31" s="4" t="s">
        <v>169</v>
      </c>
      <c r="B31" s="5" t="n">
        <v>170097813</v>
      </c>
      <c r="C31" s="5" t="n">
        <v>122883852</v>
      </c>
    </row>
    <row r="32" spans="1:3">
      <c r="A32" s="3" t="s">
        <v>170</v>
      </c>
    </row>
    <row r="33" spans="1:3">
      <c r="A33" s="4" t="s">
        <v>171</v>
      </c>
      <c r="B33" s="6" t="n">
        <v>5892639</v>
      </c>
      <c r="C33" s="6" t="n">
        <v>19139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7:22:26Z</dcterms:created>
  <dcterms:modified xmlns:dcterms="http://purl.org/dc/terms/" xmlns:xsi="http://www.w3.org/2001/XMLSchema-instance" xsi:type="dcterms:W3CDTF">2020-05-06T17:22:26Z</dcterms:modified>
</cp:coreProperties>
</file>